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sheetId="8" state="visible" r:id="rId8"/>
    <sheet xmlns:r="http://schemas.openxmlformats.org/officeDocument/2006/relationships" name="Property, Equipment and Improve" sheetId="9" state="visible" r:id="rId9"/>
    <sheet xmlns:r="http://schemas.openxmlformats.org/officeDocument/2006/relationships" name="Accrued Liabilities and Current" sheetId="10" state="visible" r:id="rId10"/>
    <sheet xmlns:r="http://schemas.openxmlformats.org/officeDocument/2006/relationships" name="Credit Facility" sheetId="11" state="visible" r:id="rId11"/>
    <sheet xmlns:r="http://schemas.openxmlformats.org/officeDocument/2006/relationships" name="Stockholder's Equity and Stock-" sheetId="12" state="visible" r:id="rId12"/>
    <sheet xmlns:r="http://schemas.openxmlformats.org/officeDocument/2006/relationships" name="Income Taxes" sheetId="13" state="visible" r:id="rId13"/>
    <sheet xmlns:r="http://schemas.openxmlformats.org/officeDocument/2006/relationships" name="Earnings Per Share (&quot;EPS&quot;)"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Lease Commitments" sheetId="17" state="visible" r:id="rId17"/>
    <sheet xmlns:r="http://schemas.openxmlformats.org/officeDocument/2006/relationships" name="Legal Proceedings" sheetId="18" state="visible" r:id="rId18"/>
    <sheet xmlns:r="http://schemas.openxmlformats.org/officeDocument/2006/relationships" name="Quarterly Financial Data (Unaud"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Revenue (Tables)" sheetId="22" state="visible" r:id="rId22"/>
    <sheet xmlns:r="http://schemas.openxmlformats.org/officeDocument/2006/relationships" name="Property, Equipment and Impro_2" sheetId="23" state="visible" r:id="rId23"/>
    <sheet xmlns:r="http://schemas.openxmlformats.org/officeDocument/2006/relationships" name="Accrued Liabilities and Other C" sheetId="24" state="visible" r:id="rId24"/>
    <sheet xmlns:r="http://schemas.openxmlformats.org/officeDocument/2006/relationships" name="Stockholder's Equity and Stoc_2" sheetId="25" state="visible" r:id="rId25"/>
    <sheet xmlns:r="http://schemas.openxmlformats.org/officeDocument/2006/relationships" name="Income Taxes (Tables)" sheetId="26" state="visible" r:id="rId26"/>
    <sheet xmlns:r="http://schemas.openxmlformats.org/officeDocument/2006/relationships" name="Earnings Per Share (&quot;EPS&quot;) (Tab" sheetId="27" state="visible" r:id="rId27"/>
    <sheet xmlns:r="http://schemas.openxmlformats.org/officeDocument/2006/relationships" name="Fair Value Measurements (Tables" sheetId="28" state="visible" r:id="rId28"/>
    <sheet xmlns:r="http://schemas.openxmlformats.org/officeDocument/2006/relationships" name="Lease Commitments (Tables)" sheetId="29" state="visible" r:id="rId29"/>
    <sheet xmlns:r="http://schemas.openxmlformats.org/officeDocument/2006/relationships" name="Quarterly Financial Data (Una_2" sheetId="30" state="visible" r:id="rId30"/>
    <sheet xmlns:r="http://schemas.openxmlformats.org/officeDocument/2006/relationships" name="Nature of Business and Signif_4" sheetId="31" state="visible" r:id="rId31"/>
    <sheet xmlns:r="http://schemas.openxmlformats.org/officeDocument/2006/relationships" name="Nature of Business and Signif_5" sheetId="32" state="visible" r:id="rId32"/>
    <sheet xmlns:r="http://schemas.openxmlformats.org/officeDocument/2006/relationships" name="Nature of Business and Signif_6" sheetId="33" state="visible" r:id="rId33"/>
    <sheet xmlns:r="http://schemas.openxmlformats.org/officeDocument/2006/relationships" name="Nature of Business and Signif_7" sheetId="34" state="visible" r:id="rId34"/>
    <sheet xmlns:r="http://schemas.openxmlformats.org/officeDocument/2006/relationships" name="Revenue - Impact of Adoption of" sheetId="35" state="visible" r:id="rId35"/>
    <sheet xmlns:r="http://schemas.openxmlformats.org/officeDocument/2006/relationships" name="Revenue - Additional Informatio" sheetId="36" state="visible" r:id="rId36"/>
    <sheet xmlns:r="http://schemas.openxmlformats.org/officeDocument/2006/relationships" name="Revenue - Disaggregation of Rev" sheetId="37" state="visible" r:id="rId37"/>
    <sheet xmlns:r="http://schemas.openxmlformats.org/officeDocument/2006/relationships" name="Revenue - Contract Balances (De" sheetId="38" state="visible" r:id="rId38"/>
    <sheet xmlns:r="http://schemas.openxmlformats.org/officeDocument/2006/relationships" name="Revenue - Schedule of Estimated" sheetId="39" state="visible" r:id="rId39"/>
    <sheet xmlns:r="http://schemas.openxmlformats.org/officeDocument/2006/relationships" name="Property, Equipment and Impro_3" sheetId="40" state="visible" r:id="rId40"/>
    <sheet xmlns:r="http://schemas.openxmlformats.org/officeDocument/2006/relationships" name="Property, Equipment and Impro_4" sheetId="41" state="visible" r:id="rId41"/>
    <sheet xmlns:r="http://schemas.openxmlformats.org/officeDocument/2006/relationships" name="Property, Equipment and Impro_5" sheetId="42" state="visible" r:id="rId42"/>
    <sheet xmlns:r="http://schemas.openxmlformats.org/officeDocument/2006/relationships" name="Accrued Liabilities and Other_2" sheetId="43" state="visible" r:id="rId43"/>
    <sheet xmlns:r="http://schemas.openxmlformats.org/officeDocument/2006/relationships" name="Credit Facility (Details)" sheetId="44" state="visible" r:id="rId44"/>
    <sheet xmlns:r="http://schemas.openxmlformats.org/officeDocument/2006/relationships" name="Stockholder's Equity and Stoc_3" sheetId="45" state="visible" r:id="rId45"/>
    <sheet xmlns:r="http://schemas.openxmlformats.org/officeDocument/2006/relationships" name="Stockholder's Equity and Stoc_4" sheetId="46" state="visible" r:id="rId46"/>
    <sheet xmlns:r="http://schemas.openxmlformats.org/officeDocument/2006/relationships" name="Stockholder's Equity and Stoc_5" sheetId="47" state="visible" r:id="rId47"/>
    <sheet xmlns:r="http://schemas.openxmlformats.org/officeDocument/2006/relationships" name="Stockholder's Equity and Stoc_6" sheetId="48" state="visible" r:id="rId48"/>
    <sheet xmlns:r="http://schemas.openxmlformats.org/officeDocument/2006/relationships" name="Stockholder's Equity and Stoc_7" sheetId="49" state="visible" r:id="rId49"/>
    <sheet xmlns:r="http://schemas.openxmlformats.org/officeDocument/2006/relationships" name="Income Taxes - Tax Cuts and Job" sheetId="50" state="visible" r:id="rId50"/>
    <sheet xmlns:r="http://schemas.openxmlformats.org/officeDocument/2006/relationships" name="Income Taxes - Tax Provision (D"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Loss Carryforwar" sheetId="54" state="visible" r:id="rId54"/>
    <sheet xmlns:r="http://schemas.openxmlformats.org/officeDocument/2006/relationships" name="Income Taxes - Unrecognized Tax" sheetId="55" state="visible" r:id="rId55"/>
    <sheet xmlns:r="http://schemas.openxmlformats.org/officeDocument/2006/relationships" name="Earnings Per Share (&quot;EPS&quot;) (Det" sheetId="56" state="visible" r:id="rId56"/>
    <sheet xmlns:r="http://schemas.openxmlformats.org/officeDocument/2006/relationships" name="Fair Value Measurements - Non-R" sheetId="57" state="visible" r:id="rId57"/>
    <sheet xmlns:r="http://schemas.openxmlformats.org/officeDocument/2006/relationships" name="Employee Benefit Plans (Details" sheetId="58" state="visible" r:id="rId58"/>
    <sheet xmlns:r="http://schemas.openxmlformats.org/officeDocument/2006/relationships" name="Lease Commitments (Details)" sheetId="59" state="visible" r:id="rId59"/>
    <sheet xmlns:r="http://schemas.openxmlformats.org/officeDocument/2006/relationships" name="Quarterly Financial Data (Una_3" sheetId="60" state="visible" r:id="rId60"/>
  </sheets>
  <definedNames/>
  <calcPr calcId="124519" fullCalcOnLoad="1"/>
</workbook>
</file>

<file path=xl/sharedStrings.xml><?xml version="1.0" encoding="utf-8"?>
<sst xmlns="http://schemas.openxmlformats.org/spreadsheetml/2006/main" uniqueCount="652">
  <si>
    <t>Document and Entity Information - USD ($) $ in Millions</t>
  </si>
  <si>
    <t>12 Months Ended</t>
  </si>
  <si>
    <t>Feb. 02, 2019</t>
  </si>
  <si>
    <t>Mar. 15, 2019</t>
  </si>
  <si>
    <t>Aug. 04, 2018</t>
  </si>
  <si>
    <t>Organization, Consolidation and Presentation of Financial Statements [Abstract]</t>
  </si>
  <si>
    <t>Document Period End Date</t>
  </si>
  <si>
    <t>Feb. 2,
		2019</t>
  </si>
  <si>
    <t>Entity Registrant Name</t>
  </si>
  <si>
    <t>CHRISTOPHER &amp; BANKS CORP</t>
  </si>
  <si>
    <t>Entity Central Index Key</t>
  </si>
  <si>
    <t>0000883943</t>
  </si>
  <si>
    <t>Current Fiscal Year End Date</t>
  </si>
  <si>
    <t>--02-02</t>
  </si>
  <si>
    <t>Entity Filer Category</t>
  </si>
  <si>
    <t>Non-accelerated Filer</t>
  </si>
  <si>
    <t>Document Type</t>
  </si>
  <si>
    <t>10-K</t>
  </si>
  <si>
    <t>Document Fiscal Year Focus</t>
  </si>
  <si>
    <t>2018</t>
  </si>
  <si>
    <t>Document Fiscal Period Focus</t>
  </si>
  <si>
    <t>FY</t>
  </si>
  <si>
    <t>Amendment Flag</t>
  </si>
  <si>
    <t>false</t>
  </si>
  <si>
    <t>Entity Emerging Growth Company</t>
  </si>
  <si>
    <t>Entity Small Business</t>
  </si>
  <si>
    <t>true</t>
  </si>
  <si>
    <t>Entity Shell Company</t>
  </si>
  <si>
    <t>Entity Voluntary Filers</t>
  </si>
  <si>
    <t>No</t>
  </si>
  <si>
    <t>Entity Well-known Seasoned Issuer</t>
  </si>
  <si>
    <t>Entity Current Reporting Status</t>
  </si>
  <si>
    <t>Yes</t>
  </si>
  <si>
    <t>Entity Common Stock, Shares Outstanding</t>
  </si>
  <si>
    <t>Entity Public Float</t>
  </si>
  <si>
    <t>CONSOLIDATED BALANCE SHEETS - USD ($) $ in Thousands</t>
  </si>
  <si>
    <t>Feb. 03, 2018</t>
  </si>
  <si>
    <t>Current assets:</t>
  </si>
  <si>
    <t>Cash and cash equivalents</t>
  </si>
  <si>
    <t>Accounts receivable</t>
  </si>
  <si>
    <t>Merchandise inventories</t>
  </si>
  <si>
    <t>Prepaid expenses and other current assets</t>
  </si>
  <si>
    <t>Income taxes receivable</t>
  </si>
  <si>
    <t>Total current assets</t>
  </si>
  <si>
    <t>Property, equipment and improvements, net</t>
  </si>
  <si>
    <t>Other non-current assets:</t>
  </si>
  <si>
    <t>Deferred income taxes</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t>
  </si>
  <si>
    <t>Stockholders’ equity:</t>
  </si>
  <si>
    <t>Preferred stock — $0.01 par value, 1,000 shares authorized, none outstanding</t>
  </si>
  <si>
    <t>Common stock — $0.01 par value, 74,000 shares authorized, 48,365 and 47,625 shares issued, and 38,386 and 37,834 shares outstanding at February 2, 2019 and February 3, 2018, respectively</t>
  </si>
  <si>
    <t>Additional paid-in capital</t>
  </si>
  <si>
    <t>Retained earnings</t>
  </si>
  <si>
    <t>Common stock held in treasury, 9,979 and 9,791 shares at cost at February 2, 2019 and February 3, 2018, respectively</t>
  </si>
  <si>
    <t>Total stockholders’ equity</t>
  </si>
  <si>
    <t>Total liabilities and stockholders’ equity</t>
  </si>
  <si>
    <t>Consolidated Balance Sheets (Parenthetical) - $ / share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mmon stock held in treasury (in shares)</t>
  </si>
  <si>
    <t>CONSOLIDATED STATEMENTS OF OPERATIONS AND COMPREHENSIVE LOSS - USD ($) shares in Thousands, $ in Thousands</t>
  </si>
  <si>
    <t>Income Statement [Abstract]</t>
  </si>
  <si>
    <t>Net sales</t>
  </si>
  <si>
    <t>Merchandise, buying and occupancy costs</t>
  </si>
  <si>
    <t>Gross profit</t>
  </si>
  <si>
    <t>Other operating expenses:</t>
  </si>
  <si>
    <t>Selling, general and administrative</t>
  </si>
  <si>
    <t>Depreciation and amortization</t>
  </si>
  <si>
    <t>Impairment of long-lived assets</t>
  </si>
  <si>
    <t>Total other operating expenses</t>
  </si>
  <si>
    <t>Operating loss</t>
  </si>
  <si>
    <t>Interest expense, net</t>
  </si>
  <si>
    <t>Loss before income taxes</t>
  </si>
  <si>
    <t>Income tax provision (benefit)</t>
  </si>
  <si>
    <t>Net loss and comprehensive loss</t>
  </si>
  <si>
    <t>Basic loss per share:</t>
  </si>
  <si>
    <t>Net loss (in dollars per share)</t>
  </si>
  <si>
    <t>Basic shares outstanding (in shares)</t>
  </si>
  <si>
    <t>Diluted loss per share:</t>
  </si>
  <si>
    <t>Diluted shares outstanding (in shares)</t>
  </si>
  <si>
    <t>CONSOLIDATED STATEMENTS OF STOCKHOLDERS' EQUITY - USD ($) $ in Thousands</t>
  </si>
  <si>
    <t>Total</t>
  </si>
  <si>
    <t>Treasury</t>
  </si>
  <si>
    <t>Common Stock</t>
  </si>
  <si>
    <t>Additional Paid-in Capital</t>
  </si>
  <si>
    <t>Retained Earnings</t>
  </si>
  <si>
    <t>Beginning balance (in shares) at Jan. 28, 2017</t>
  </si>
  <si>
    <t>Beginning balance at Jan. 28, 2017</t>
  </si>
  <si>
    <t>Increase (Decrease) in Stockholders' Equity [Roll Forward]</t>
  </si>
  <si>
    <t>Net loss</t>
  </si>
  <si>
    <t>Issuance of restricted stock, net of forfeitures (in shares)</t>
  </si>
  <si>
    <t>Issuance of restricted stock, net of forfeitures</t>
  </si>
  <si>
    <t>Stock-based compensation expense</t>
  </si>
  <si>
    <t>Ending balance (in shares) at Feb. 03, 2018</t>
  </si>
  <si>
    <t>Ending balance at Feb. 03, 2018</t>
  </si>
  <si>
    <t>Acquisition of common stock held in treasury, at cost (in shares)</t>
  </si>
  <si>
    <t>Acquisition of common stock held in treasury, at cost</t>
  </si>
  <si>
    <t>Ending balance (in shares) at Feb. 02, 2019</t>
  </si>
  <si>
    <t>Ending balance at Feb. 02, 2019</t>
  </si>
  <si>
    <t>CONSOLIDATED STATEMENTS OF CASH FLOWS - USD ($) $ in Thousands</t>
  </si>
  <si>
    <t>Cash flows used by operating activities:</t>
  </si>
  <si>
    <t>Adjustments to reconcile net loss to net cash used in operating activities:</t>
  </si>
  <si>
    <t>Deferred income taxes, net</t>
  </si>
  <si>
    <t>Amortization of financing costs</t>
  </si>
  <si>
    <t>Deferred lease-related liabilities</t>
  </si>
  <si>
    <t>Loss on disposal of assets</t>
  </si>
  <si>
    <t>Changes in operating assets and liabilities:</t>
  </si>
  <si>
    <t>Prepaid expenses and other assets</t>
  </si>
  <si>
    <t>Accrued liabilities</t>
  </si>
  <si>
    <t>Other liabilities</t>
  </si>
  <si>
    <t>Net cash used by operating activities</t>
  </si>
  <si>
    <t>Cash flows provided from (used by) investing activities:</t>
  </si>
  <si>
    <t>Purchases of property, equipment and improvements</t>
  </si>
  <si>
    <t>Proceeds from sale of assets</t>
  </si>
  <si>
    <t>Net cash provided from (used by) investing activities</t>
  </si>
  <si>
    <t>Cash flows used by financing activities:</t>
  </si>
  <si>
    <t>Proceeds from short-term borrowings</t>
  </si>
  <si>
    <t>Payments of short-term borrowings</t>
  </si>
  <si>
    <t>Payment of deferred financing costs</t>
  </si>
  <si>
    <t>Net cash used by financing activities</t>
  </si>
  <si>
    <t>Net decrease in cash and cash equivalents</t>
  </si>
  <si>
    <t>Cash and cash equivalents at beginning of period</t>
  </si>
  <si>
    <t>Cash and cash equivalents at end of period</t>
  </si>
  <si>
    <t>Supplemental cash flow information:</t>
  </si>
  <si>
    <t>Interest paid</t>
  </si>
  <si>
    <t>Income taxes paid (refunded)</t>
  </si>
  <si>
    <t>Accrued purchases of property, equipment and improvements</t>
  </si>
  <si>
    <t>Nature of Business and Significant Accounting Policies</t>
  </si>
  <si>
    <t>Accounting Policies [Abstract]</t>
  </si>
  <si>
    <t>Nature of Business and Significant Accounting Policies Christopher &amp; Banks Corporation, through its wholly owned subsidiaries (collectively referred to as “Christopher &amp; Banks”, “the Company”, “we” or “us”), operates retail stores selling women’s apparel and accessories in the United States ("U.S."). The Company operated 455 and 463 stores as of February 2, 2019 and February 3, 2018 , respectively. The Company also operates an eCommerce website for its Christopher &amp; Banks and C.J. Banks brands at www.christopherandbanks.com . 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 ended February 2, 2019 ("fiscal 2018 ") consisted of fifty-two weeks while the fiscal year ended February 3, 2018 ("fiscal 2017 ") consisted of fifty-three weeks. The Consolidated Financial Statements include the accounts of Christopher &amp; Banks Corporation and its wholly owned subsidiaries. All intercompany accounts and transactions have been eliminated in consolidation. 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 Cash and cash equivalents Cash and cash equivalents consist of cash on hand and in banks and investments purchased with an original maturity of ninety days or less. Accounts Receivable Accounts receivable consist primarily of amounts receivable from customers and other receivables. Credit card receivables relate to amounts due from payment processing entities that are collected one to five days after the related sale transaction occurs. Accounts receivable consisted of the following (in thousands): February 2, 2019 February 3, 2018 Credit card receivables $ 1,999 $ 2,229 Other receivables 768 397 Total accounts receivable $ 2,767 $ 2,626 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 Merchandise inventory consisted of the following (in thousands): February 2, 2019 February 3, 2018 Merchandise - in store/eCommerce $ 29,859 $ 34,225 Merchandise - in transit 11,180 7,136 Total merchandise inventories $ 41,039 $ 41,361 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the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 Long-lived assets Long-lived assets are evaluated for impairment annually or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Revenue recognition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 Private label credit card program The Company has a private label credit card program with Comenity Bank which provides for the issuance of credit cards bearing the Christopher &amp; Banks and C.J. Banks brands. The sponsoring bank manages and extends credit to the Company's customers and is the sole owner of the accounts receivable generated under the program. In April 2017, the Company entered into a second amendment to the private label credit card plan agreement. As part of the amendment, the Company received a signing bonus of approximately $2 million from Comenity Bank and also earns revenue based on card usage by its customers. In addition, the sponsoring bank reimburses the Company for certain marketing expenditures related to the program, subject to an annual cap on the amount of reimbursable expenses. 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 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 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 Rent expense, deferred rent obligations and deferred lease incentives The Company leases its headquarters and distribution center building and all of its store locations under operating leases. Most of the stor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 Lease termination costs Discounted liabilities for future lease costs and the fair value of related subleases of closed locations are recorded when the stores are closed prior to the expiration of the lease or execution of a lease termination agreement. In assessing the discounted liabilities for future costs of obligations related to closed stores, the Company makes assumptions regarding amounts of future subleases. If these assumptions or their related estimates change in the future, the Company may be required to record additional exit costs or reduce exit costs previously accrued. Actual settlements may vary substantially from recorded obligations. As of February 2, 2019 and February 3, 2018 , our lease termination liability is not material. Advertising Advertising costs are expensed as incurred and included in selling, general and administrative expenses. Advertising costs for fiscal 2018 and fiscal 2017 , were approximately $8.7 million and $8.4 million , respectively.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and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measures certain of its long-lived assets at fair value on a non-recurring basis. Long-lived asset impairment charges recorded during fiscal 2018 and fiscal 2017 were measured at fair value using Level 3 inputs. Stock-based compensation Stock-based compensation is calculated using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 Income taxes Income taxes are calculated using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Comprehensive Loss Comprehensive loss is the change in equity (net assets) of a business entity during a period from transactions and other events and circumstances from nonowner sources. It includes all changes in equity during a period except those resulting from investments by owners and distributions to owners. Comprehensive loss is the sum of net loss from operations and other items that must bypass the Statement of Operations because they have not been realized, including items like an unrealized holding gain or loss from available for sale securities and foreign currency translation gains or losses. There was no difference between the reported net loss and comprehensive loss for fiscal years ended February 2, 2019 and February 3, 2018 . Net loss per common share The Company utilizes the two-class method of calculating earnings per share (“EPS”) where nonvested share-based payment awards that contain non-forfeitable rights to receive dividends or dividend equivalents (whether paid or unpaid) are participating securities, and thus, are included in the two-class method of computing EPS. Participating securities include no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 Segment reporting The Company reports its operations as one reportable segment, Retail Operations, which consists of one operating segment.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and online purchases. Recently issued accounting pronouncements In February 2016, the FASB issued ASU No. 2016-02, Leases ,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Leases will b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We will be electing the Comparatives Under 840 Option in which we will apply ASC 840 to all comparative periods, including disclosures, and recognize the effects of applying ASC 842 as a cumulative-effect adjustment to retained earnings as of the effective date (date of initial application). We will elect the package of practical expedients permitted under the transition guidance within the new standard, which among other things, allows us to carryforward the historical lease classification. In addition, we elected certain practical expedients and accounting policies including the lessee practical expedient to not separate lease components. We will also make an accounting policy election to keep leases with an initial term of 12 months or less off of the balance sheet. We will recognize those lease payments in the Consolidated Statements of Operations on a straight-line basis over the lease term. The standard will have a material impact on our Consolidated Balance Sheets, but will not have a material impact on our Consolidated Statement of Operations and Statements of Cash Flows. The most significant impact will be the recognition of ROU assets and lease liabilities for operating leases, while our accounting for capital leases remains substantially unchanged. Adoption of the standard will result in the recognition of ROU assets and lease liabilities for operating leases of approximately $135 million and $154 million , respectively, as of February 3, 2019, the date of initial application. We currently estimate the cumulative pre-tax impact of these changes to increase retained earnings by approximately $3.5 million , which includes the recognition of the deferred gain on the sale-leaseback transaction of our corporate headquarters facility, see Note 3 - PPE . We do not believe the standard will materially affect our consolidated net earnings.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was adopted in the current year on a prospective basis. The adoption of ASU 2016-09 did not have a material impact on the Company's Consolidated Financial Statements mostly due to the impact of the tax valuation allowance. In November 2016, the FASB issued ASU No. 2016-18, Statement of Cash Flows (Topic 230): Restricted Cash . ASU 2016-18 requires that a Statement of Cash Flows explain the change during the period among the total of cash, cash equivalents, and amounts generally described as restricted cash or restricted cash equivalents. ASU 2016-18 is effective for public companies for fiscal years and interim periods within those years beginning after December 15, 2017. There was no adjustment to prior year financial statements as the Company had no restricted cash in prior years. As of February 2, 2019 , the Company included $0.8 million of restricted cash in cash and cash equivalents within the Statement of Cash Flows related to cash held in escrow in conjunction with the sale leaseback transaction.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The Company has adopted all relevant disclosure requirements, with the exception of the shareholders’ equity interim disclosures, which is allowed to be adopted in a future interim period. The Company will include a Consolidated Statement of Stockholders' Equity with its interim financial statements beginning with the fiscal quarter ending April 4, 2019. Recently adopted accounting pronouncements In May 2014, the FASB issued ASU 2014-09, Revenue from Contracts with Customers (Topic 606) . The Company adopted ASC 606, and all the related amendments on February 4, 2018 using the modified retrospective method for all contracts. The additional disclosures required by the ASC 606 have been included in Note 2 - Revenue. Results for reporting periods beginning February 4, 2018 reflect the application of ASC Topic 606, while the results for prior reporting periods were prepared under the guidance of ASC Topic 605, Revenue Recognition. We recorded a net increase to opening equity of $2.0 million as of February 4, 2018 due to the cumulative impact of adopting the new standard, with the impact primarily related to the recognition of gift card breakage. For further detailed discussion, see Note 2 - Revenue . We reviewed all other recently issued accounting pronouncements and concluded they are either not applicable to our operations, or that no material effect is expected on our Consolidated Financial Statements as a result of future adoption.</t>
  </si>
  <si>
    <t>Revenue</t>
  </si>
  <si>
    <t>Revenue from Contract with Customer [Abstract]</t>
  </si>
  <si>
    <t>Revenue On February 4, 2018 (the first day of fiscal 2018), we adopted ASC 606. In general, this ASC requires an entity to allocate the transaction price received from customers to each separate and distinct performance obligation and recognize revenue as these performance obligations are satisfied. We adopted ASC 606 using the modified retrospective method for all contracts. Accordingly, results for reporting periods beginning February 4, 2018 reflect the application of ASC 606, while the results for prior reporting periods were prepared under previous revenue recognition guidance. We recorded a net increase to opening equity of approximately $2.0 million as of February 4, 2018 due to the cumulative impact of adopting ASC 606, with the impact primarily related to the recognition of gift card breakage as discussed below. Further, as a result of applying the modified retrospective method, the following adjustments were made to accounts on the Consolidated Balance Sheet as of February 4, 2018 (in thousands): February 3, 2018 ASC 606 Adjustments February 4, 2018 Assets: Merchandise inventories $ 41,361 $ (482 ) $ 40,879 Prepaid expenses and other current asset 2,715 482 3,197 Liabilities: Accrued liabilities and other current liabilities 26,201 (1,983 ) 24,218 Equity: Retained earnings 34,993 1,983 36,976 Impact on Financial Statements The following summarize the impact of adopting ASC 606 on the Company’s Consolidated Financial Statements as of and for the 52 weeks ended February 2, 2019 (in thousands): February 2, 2019 As reported Balance without adoption of ASC 606 Effect of change higher (lower) Consolidated Balance Sheets Assets Merchandise inventories $ 41,039 $ 41,552 $ 513 Prepaid expenses and other current assets 3,372 2,859 (513 ) Liabilities Accrued liabilities and other current liabilities 25,894 27,640 1,746 Equity Retained earnings 4,137 2,391 (1,746 ) 52 Weeks Ended February 2, 2019 As reported Balance without adoption of ASC 606 Effect of change higher (lower) Consolidated Statements of Operations Net sales $ 348,900 $ 348,466 $ (434 ) Net loss (32,839 ) (32,603 ) 236 Net loss per share -- basic $ (0.88 ) $ — $ (0.88 ) Net loss per share -- diluted $ (0.88 ) $ — $ (0.88 )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based on the original purchase date. The Company estimates the amount of sales that may be returned by our customers and records this estimate as a reduction of revenue in the period in which the related revenues are recognized. We utilize historical and industry data to estimate the total return liability. Conversely, the reduction in revenue results in a corresponding reduction in merchandise,buying and occupancy costs which results in a contract asset for the anticipated merchandise returned. The total reduction in revenue from estimated returns was $1.2 million as of February 2, 2019 , which is included in accrued liabilities and other current liabilities in the Consolidated Balance Sheets. Friendship ® Rewards Program The Company established its Friendship ®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the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As of February 2, 2019 , and February 3, 2018 , the Company recorded $3.8 million and $3.5 million , respectively, in deferred revenue associated with the program, which is included in accrued liabilities and other current liabilities in the Consolidated Balance Sheets. 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This represents a change in the methodology used to estimate breakage as, prior to the adoption of ASC 606, we had historically recognized breakage for the portion of the gift card balances that remained outstanding following 36 months of issuance. As of February 2, 2019 , the Company had $4.6 million of deferred revenue associated with the issuance of gift cards. The deferred gift card revenue is included in accrued liabilities and other current liabilities in the Consolidated Balance Sheets. Private label credit card The Company offers a private label credit card ("PLCC") under the Christopher and Banks brand name offered under an agreement with Comenity Bank. Pursuant to this agreement, there are several obligations on behalf of Comenity Bank that impact the recording of revenue. As part of the agreement, the Company received a signing bonus. We have determined that the benefits associated with signing the agreement are recognized over time throughout its term. This is the most accurate depiction of the transfer of services as the customer receives and consumes the benefits by obtaining and having the ability to use financing through Comenity Bank for purchases within our brick and mortar and eCommerce sales channels throughout the agreement's term.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As of February 2, 2019 , the Company had $1.6 million recorded as deferred revenue associated with the signing bonus, of which $0.3 million is included in accrued liabilities and other current liabilities and the remaining $1.3 million is included in Other non-current liabilities in the Consolidated Balance Sheets. The Company recorded $0.3 million of revenue for the fiscal year ended February 2, 2019 associated with the signing bonus. The Company records revenue associated with royalties received for purchases made using the PLCC. Royalty revenue is recognized based on the total amount to which we have a right to invoice in accordance with the practical expedient included in ASC 606. Accordingly, royalty revenue is recognized in the period in which the related purchases is recognized. The Company receives a performance bonus based on the total amount of new PLCC accounts that are opened during the year. We have determined that this is a form of variable consideration. Variable consideration is recorded if, in the Company’s judgment, it is probable that a significant future reversal of revenue under the contract will not occur. For the fiscal year ended February 2, 2019 , the Company met certain performance metrics within the contract and recorded a small amount of revenue associated with performance bonuses. Disaggregation of revenue The following table provides information about disaggregated revenue by sales channel. All revenue illustrated below is included within our one reportable segment. 52 Weeks Ended February 2, 2019 53 Weeks Ended February 3, 2018 Brick and mortar stores $ 262,143 $ 289,439 eCommerce sales 84,808 75,053 Other 1,949 1,414 Net sales $ 348,900 365,906 Amounts included within other revenue relate to revenues earned from our private label credit card, net of any revenue adjustments and accruals. Contract balances The following table provides information about contract assets and liabilities from contracts with customers (in thousands): Contract Liabilities February 2, 2019 February 4, 2018 Current Non-Current Current Non-Current Right of return $ 1,176 $ — $ 1,079 $ — Friendship Rewards Program 3,768 — 3,501 — Gift card revenue 4,646 — 4,986 — Private label credit card 274 1,348 274 1,622 Total $ 9,864 $ 1,348 $ 9,840 $ 1,622 The Company recognized revenue of $4.5 million in the fifty-two week period ended February 2, 2019, related to contract liabilities recorded at the beginning of the period. Such revenues were comprised of the redemption and forfeiture of Friendship Rewards Program discount certificates, redemption of gift cards, and amortization of the PLCC signing bonus. The Company does not have any material contract assets as of February 2, 2019. For the fifty-two week period ended February 2, 2019, the Company did not recognize any revenue resulting from changes in the estimated variable consideration to be received associated with performance obligations satisfied or partially satisfied in prior periods. Transaction price allocated to remaining performance obligations The following table includes the estimated revenue expected to be recognized in future periods related to performance obligations that are unsatisfied or partially unsatisfied as of February 2, 2019 : Revenue Expected to be Recognized by Period Total Less than 1 year 1-3 years 3-5 years Private label credit card $ 1,348 $ 274 $ 822 $ 252 Total $ 1,348 $ 274 $ 822 $ 252 Contract Costs The Company has not incurred any costs to obtain or fulfill a contract.</t>
  </si>
  <si>
    <t>Property, Equipment and Improvements, Net</t>
  </si>
  <si>
    <t>Property, Plant and Equipment [Abstract]</t>
  </si>
  <si>
    <t>Property, Equipment and Improvements, Net Property, equipment and improvements, net consisted of the following (in thousands): Description February 2, 2019 February 3, 2018 Land $ — $ 1,597 Corporate office, distribution center and related building improvements — 12,753 Store leasehold improvements 50,305 50,094 Store furniture and fixtures 70,815 70,447 Corporate office and distribution center furniture, fixtures and equipment 6,179 5,053 Computer and point of sale hardware and software 33,098 33,126 Construction in progress 419 1,275 Total property, equipment and improvements, gross 160,816 174,345 Less accumulated depreciation and amortization (129,173 ) (126,572 ) Total property, equipment and improvements, net $ 31,643 $ 47,773 Sale-Leaseback On April 27, 2018, the Company completed the sale of and entered into an agreement to leaseback its corporate headquarters facility, including the distribution center, in Plymouth, Minnesota. The agreement provided for the sale of the facility for a purchase price of $13.7 million and the subsequent leaseback of the facility for a 15 -year period. The lease is classified as an operating lease. As a result of this transaction, the Company recorded a deferred gain of $7.7 million . The Company is recognizing this deferred gain on a straight-line basis over the term of the lease. Through February 2, 2019 , the Company has recognized $0.4 million of this deferred gain in the Consolidated Statements of Operations. As of February 2, 2019 , the unamortized deferred gain is $7.3 million of which $6.8 million is reflected in the Consolidated Balance Sheets in Other non-current liabilities, with the remaining $0.5 million included in Accrued liabilities and other current liabilities. As part of the transaction, the Company deposited $1.7 million in escrow for certain repairs to the building. As of February 2, 2019 , $0.8 million remained in escrow for repairs to the building. This amount is considered to be restricted cash and is included within cash and cash equivalents on the Consolidated Balance Sheets. Impairment of long-lived assets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Due to declining sales and continued operating losses, the Company performed impairment analyses during the fiscal year ended February 2, 2019 . Leasehold improvements, store furniture and fixtures at certain underperforming stores, and stores identified for closure were analyzed for impairment. As a result of these analyses, the Company recorded $4.4 million of long-lived asset impairment during the 52 weeks ended February 2, 2019 . The Company recorded long-lived asset impairment of $0.3 million during the 53 weeks ended February 3, 2018 . See Note 9 - Fair Value Measurements , for further additional discussion.</t>
  </si>
  <si>
    <t>Accrued Liabilities and Current Other Liabilities</t>
  </si>
  <si>
    <t>Accrued Liabilities, Current [Abstract]</t>
  </si>
  <si>
    <t>Accrued Liabilities and Other Current Liabilities</t>
  </si>
  <si>
    <t>Accrued Liabilities and Other Current Liabilities Accrued liabilities and other current liabilities consisted of the following (in thousands): February 2, 2019 February 3, 2018 Gift card and store credit liabilities $ 4,646 $ 6,931 Accrued Friendship Rewards Loyalty Program liability 3,768 3,539 Accrued income, sales and other taxes payable 911 1,587 Accrued occupancy-related expenses 3,700 3,432 Sales return reserve 1,176 1,079 eCommerce obligations 6,194 3,824 Other accrued liabilities 5,499 5,809 Total accrued liabilities and other current liabilities $ 25,894 $ 26,201</t>
  </si>
  <si>
    <t>Credit Facility</t>
  </si>
  <si>
    <t>Debt Disclosure [Abstract]</t>
  </si>
  <si>
    <t>Credit Facility The Company is party to an amended and restated credit agreement ("the Credit Facility") with Wells Fargo Bank, National Association ("Wells Fargo"), as lender. On August 3, 2018, the Company entered into a second amendment ("Second Amendment") to the Credit Facility. The Second Amendment, among other changes, (i) extended the term of the Credit Facility to August 3, 2023; and (ii) supplemented the existing $50.0 million revolving Credit Facility by adding a new $5.0 million revolving "first-in, last-out" tranche Credit Facility (the "FILO Facility"), subject to borrowing base restrictions applicable to the FILO Facility. The Company must draw under the FILO Facility before making any borrowings under the revolving Credit Facility. Loans under the FILO Facility will bear interest based on quarterly excess available under the borrowing base as defined in the Credit Facility. The interest rate under the FILO Facility will be either (i) the London Interbank Offered Rate ("LIBOR") plus 3.00% for FILO loans that are LIBOR loans; or (ii) 2.00% above the Base Rate for FILO loans that are Base Rate loans as such terms are defined in the Credit Facility. Borrowings under the Credit Facility will generally accrue interest at a rate ranging from 1.50% to 1.75% over the LIBOR or 0.50% to 0.75% over the Wells Fargo Prime Rate based on the amount of Average Daily Availability for the Fiscal Quarter immediately preceding each Adjustment Date, as such terms are defined in the Credit Facility. The Company has the ability to select between the LIBOR or prime based rate at the time of the cash advance. The Credit Facility has an unused commitment fee of 0.25% . In addition to these changes, the Second Amendment eliminates availability against the Company's real property, which was the subject of a sale-leaseback transaction on April 27, 2018. The Company has recorded approximately $0.2 million of deferred financing costs during the fifty-two weeks ended February 2, 2019 in connection with the Second Amendment. The deferred financing costs have been combined with the balance of the deferred financing costs remaining from the prior amendment entered into on September 8, 2014. Deferred financing costs are included in other assets on the Consolidated Balance Sheets and are being amortized as interest expense over the related term of the Second Amendment.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financial covenants and other financial provisions of the Credit Facility as of February 2, 2019.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re were no outstanding borrowings under the Credit Facility as of February 2, 2019 and February 3, 2018. The total borrowing base at February 2, 2019 was approximately $26.7 million . As of February 2, 2019, the Company had open on-demand letters of credit of approximately $6.9 million . Accordingly, after reducing the borrowing base for the open letters of credit and the required minimum availability of the greater of $3.0 million , or 10.0% of the borrowing base, the net availability of revolving credit loans under the Credit Facility was approximately $19.4 million at February 2, 2019.</t>
  </si>
  <si>
    <t>Stockholder's Equity and Stock-Based Compensation</t>
  </si>
  <si>
    <t>Equity [Abstract]</t>
  </si>
  <si>
    <t>Stockholder's Equity and Stock-Based Compensation Dividends The Credit Facility allows payment of dividends to the Company's stockholders if certain financial conditions are met. We have paid no dividends since 2010. Share repurchase program In December 2018, the Company's Board of Directors authorized a Stock Repurchase Program (the “Program”) to repurchase up to $2.0 million of the Company’s outstanding common stock during the period ending December 31, 2019 . The shares may be repurchased from time to time through open market purchases, block transactions, privately negotiated transactions or derivative transactions in a manner consistent with applicable securities laws and regulations. The Program may be modified, suspended or terminated at any time by the Board of Directors. During fiscal 2018 , the Company repurchased 188,079 shares at a cost of approximately $0.1 million . As of February 2, 2019 , approximately $1.9 million remains available under this Program for future purchases of common stock. S tock-based compensation The Company maintains the following stock plans approved by stockholders: the 2013 Directors' Equity Incentive Plan (the "2013 Stock Plan") and the 2018 Stock Incentive Plan (the “2018 Stock Plan”). On June 13, 2018 , the Company adopted, after stockholder approval, the 2018 Stock Plan. With the adoption of the 2018 Stock Plan, no further awards may be made under the 2014 Stock Incentive Plan (the “2014 Stock Plan”). The aggregate number of shares that may be issued under all stock-based awards made under the 2018 Stock Plan will be (i) the sum of 3,000,000 and (ii) any shares subject to any outstanding award under the 2014 Stock Plan that after June 13, 2018 are not purchased, are forfeited or are reacquired by the Company due to the termination or cancellation of such award. In general, if an award entitles the holder thereof to receive or purchase shares, the number of shares covered by such award will be counted on the date of grant against the aggregate number of shares available under the 2018 Stock Plan. If awards under the 2018 Stock Plan or, after June 13, 2018, awards under the 2014 Stock Plan that expire or otherwise terminate without being exercised, the shares of common stock not acquired pursuant to such awards again become available for issuance under the 2018 Stock Plan in accordance with the share counting provisions in the 2018 Stock Plan. However, under the share counting provisions of the 2018 Stock Plan, the following shares will not again be available for issuance: (i) shares unissued due to a “net exercise” of a stock option, (ii) any shares withheld or shares tendered to satisfy tax withholding obligations under any award, (iii) shares covered by a SAR that is not settled in shares upon exercise and (iv) shares repurchased using stock option exercise proceeds. On June 13, 2018 , the 2013 Stock Plan was amended and restated to increase the number of shares authorized by 500,000 shares of common stock. Under the 2018 Stock Plan and the 2013 Stock Plan, the Company may grant options to purchase common stock to employees and non-employee members of the Board, respectively, at a price not less than 100% of the fair market value of the common stock on the option grant date. In general, (i) time-based stock options granted to employees vest over three years and are exercisable up to 10 years from the date of grant; and (ii) performance-based stock options vest, 50% following a determination that the performance criteria have been met and 50% on the second anniversary of the date of grant, with the number of options vesting based on the extent to which, if at all, the performance criteria have been achieved. The Company may also grant shares of restricted stock or units representing the right to receive shares of stock to its employees and non-employee members of the Board. The grantee cannot transfer the shares or units before the respective shares or units vest. Shares of nonvested restricted stock are considered to be currently issued and outstanding, but units representing the right to receive stock are not. Grants to employees of restricted stock or restricted stock units generally have original vesting schedules of one to three years, while restricted grants to Directors typically vest approximately one year after the date of grant. On June 13, 2018 , restricted stock and unit awards for 250,000 shares, in the aggregate, were granted to Directors. Approximately 1.5 million and 3.0 million shares were authorized for issuance under the 2013 Stock Plan and the 2018 Stock Plan, respectively. As of February 2, 2019 , there were approximately 0.6 million and 2.7 million shares available for future grants under the 2013 Stock Plan and the 2018 Stock Plan, respectively. As an inducement to join the Company, our new Chief Executive Officer, Keri Jones, was awarded 500,000 shares of non-qualified stock options and 250,000 shares of time-based restricted stock on March 12, 2018 outside of the above plans. Each of the awards vests 1/36th each month and the non-qualified stock option has a ten -year term. The total pre-tax compensation expense related to all stock-based awards for fiscal 2018 and fiscal 2017 was approximately $1.1 million and $1.2 million , respectively. Stock-based compensation expense is included in merchandise, buying and occupancy expenses for the buying and distribution employees, and in selling, general and administrative expense for all other employees. Black-Scholes assumptions The Company uses the Black-Scholes option-pricing model to value stock options for grants to employees and non-employee directors. Using this option-pricing model, the fair value of each stock option award is estimated on the date of grant and is expensed on a straight-line basis over the vesting period, as the stock options are subject to pro-rata vesting. The expected volatility assumption is based on the historical volatility of the Company’s stock over a term equal to the expected term of the option granted. The expected term of stock option awards granted is derived from the Company’s historical experience and represents the period of time that awards are expected to be outstanding. The risk-free interest rate is based on the implied yield on a U.S. Treasury constant maturity with a remaining term equal to the expected term of the option granted. The table below shows the weighted average assumptions relating to the valuation of stock options granted during fiscal 2018 and fiscal 2017 . Fiscal 2018 Fiscal 2017 Expected dividend yield —% —% Expected volatility 70.16-77.24% 76.65-84.94% Risk-free interest rate 2.64-3.05% 1.66-2.05% Expected term 3.00-5.00 years 3.00-5.00 years Stock-Based Compensation Activity — Stock Options The following tables present a summary of stock option activity for fiscal 2018 : Number of Shares Weighted Average Exercise Price Aggregate Intrinsic Value (in thousands) Weighted Average Remaining Contractual Life Outstanding, beginning of period 3,543,826 $ 2.19 Granted 2,312,303 0.99 Exercised — — Canceled - Vested (349,670 ) 3.50 Canceled - Nonvested (Forfeited) (1,221,559 ) 1.32 Outstanding, end of period 4,284,900 $ 1.68 $ — 6.36 years Exercisable, end of period 1,888,430 $ 2.44 $ — 4.51 years Number of Shares Weighted Average Grant Date Fair Value Nonvested, beginning of period 2,231,750 $ 0.74 Granted 2,312,303 0.57 Vested (926,024 ) 0.72 Forfeited (1,221,559 ) 0.72 Nonvested, end of period 2,396,470 0.59 The weighted average fair value for options granted during fiscal 2018 and fiscal 2017 was $0.57 and $0.74 , respectively. The grant date fair value of options vesting during fiscal 2018 and fiscal 2017 was approximately $0.72 and $0.84 , respectively. There were no options exercised during fiscal 2018 and fiscal 2017 . As of February 2, 2019 , there was approximately $0.8 million of total unrecognized compensation expense related to nonvested stock options granted, which is expected to be recognized over a weighted average period of approximately 1.98 years . During fiscal 2018 , as part of its Annual Incentive Plan, the Company made awards of performance-based non-qualified stock options to a limited number of employees which entitles these employees to receive an option to purchase a specified number of shares of the Company's common stock at the specified option price, provided that the performance criteria are met. This performance criteria involves meeting the designated threshold for operating income and generating positive cash flow. These stock options vest, in whole or in part, on the vesting date if the operating income threshold under the Stock Option Award agreement is met or exceeded for fiscal 2018 and the Company generated positive cash flow. The weighted average fair value of the options upon the grant date was $0.73 . At February 2, 2019 , options for approximately 574,534 shares remain outstanding. The Company made similar awards of performance-based non-qualified stock options to a limited number of employees in fiscal 2017. In March 2018, all of the outstanding awards of non-qualified stock options granted in fiscal 2017 were forfeited as the Company failed to achieve the threshold operating income goal. Stock-Based Compensation Activity — Restricted Stock The following table presents a summary of restricted stock activity for fiscal 2018 : Number of Shares Weighted Average Aggregate Nonvested, beginning of period 544,933 $ 1.48 Granted 848,203 0.85 Vested (365,981 ) 1.43 Forfeited (21,717 ) 1.43 Nonvested, end of period 1,005,438 0.97 $ 575 The weighted average fair value for restricted stock granted during fiscal 2018 and fiscal 2017 was $0.85 and $1.34 , respectively. The total grant date fair value of restricted stock vested during fiscal 2018 and fiscal 2017 was approximately $0.6 million and $0.7 million , respectively. The aggregate intrinsic value of restricted stock vested during fiscal 2018 and fiscal 2017 was approximately $0.2 million and $0.3 million , respectively. As of February 2, 2019 , there was approximately $0.5 million of unrecognized stock-based compensation expense related to nonvested restricted stock awards, which is expected to be recognized over a weighted average period of approximately 1.91 years . Other Stock-Based Awards During fiscal 2017, as part of the Company's Long-Term Incentive Plan, the Company made awards of non-qualified stock options to a limited number of employees which entitles these employees to receive an option to purchase a specified number of shares of the Company's common stock at the specified option price. The actual number of options issued on the vesting dates could range from zero to 465,900 shares. The weighted average grant date fair value of the options is $0.74 . Employee Inducement Awards In connection with the appointment of Joel Waller as interim President and Chief Executive Officer effective January 17, 2017, the Company granted to Mr. Waller employee inducement equity awards, including 200,000 shares of performance-based, restricted common stock. One tranche of 100,000 shares will vest if, on any date prior to the "Vesting Date" (as defined in the award agreement), the Company’s common stock has a closing price equal to or greater than $3.00 on the NYSE, and the second tranche of 100,000 shares will vest if, on any date prior to the Vesting Date, the Company’s common stock has a closing price equal to or greater than $4.00 on the NYSE. If a threshold is not met, the tranche of shares of restricted stock subject to such threshold will be forfeited during fiscal 2019.</t>
  </si>
  <si>
    <t>Income Taxes</t>
  </si>
  <si>
    <t>Income Tax Disclosure [Abstract]</t>
  </si>
  <si>
    <t>Income Taxes On December 22, 2017, the Tax Cuts and Jobs Act ("the Act") tax reform legislation was enacted. This legislation marked significant change in U.S. tax law including a reduction in the corporate tax rates, changes to net operating loss carryforwards and carrybacks and a repeal of the corporate Alternative Minimum Tax ("AMT"). The Securities and Exchange Commission ("SEC") staff issued Staff Accounting Bulletin No. 118 ('SAB 118') that allows companies to record provisional estimates of the impacts of the Act during a measurement period of up to one year from the enactment. For fiscal 2017, the Company estimated the effects of the Act. The Act reduced the U.S. corporate tax rate from 35% to 21% as of January 1, 2018. As a result of the enacted law, the Company was required to revalue deferred tax assets and liabilities at the enacted rate. This revaluation resulted in additional expense of $20.7 million and a corresponding offset of $20.7 million to the valuation allowance within continuing operations of the Company. Although the net expense represented what the Company believed was a reasonable estimate of the impact of the income tax effects of the Act on the Company as of February 3, 2018, it was considered provisional. During fiscal 2018, the Company finalized its accounting for this matter and concluded that no material adjustments were required. The phase-in of the lower corporate tax rate resulted in a blended rate of 33.8% for the Company for fiscal 2017. At February 3, 2018 we had not fully completed our accounting for the tax effects of enactment of the Act; however, we made a reasonable estimate of the effects on our existing deferred tax balances and valuation allowances. We remeasured U.S. deferred tax assets and liabilities based on the rates at which they are expected to reverse in the future. The Act eliminated the corporate Alternative Minimum Tax (AMT) and deemed accumulated AMT credits to be fully refundable by the year 2022. As of February 2, 2019 , accumulated AMT tax credits totaled $0.4 million of which we now expect to be refunded. The components of the provision (benefit) for income taxes for fiscal 2018 and fiscal 2017 were as follows (in thousands): Fiscal 2018 Fiscal 2017 Current: Federal tax benefit $ (78 ) $ (439 ) State tax expense (benefit) 354 (59 ) Current tax expense (benefit) 276 (498 ) Deferred tax expense (benefit) 98 (275 ) Income tax provision (benefit) $ 374 $ (773 ) The reconciliations of the federal statutory tax rate to the Company's effective tax rate for fiscal 2018 and fiscal 2017 are as follows: Fiscal 2018 Fiscal 2017 Federal income tax at statutory rate 21.0 % 33.8 % State income tax, net of federal benefit (2.5 ) 1.4 Change in valuation allowance (17.0 ) 56.7 Reserve for unrecognized tax benefits 0.2 0.4 Officer's compensation — 1.3 Impact of tax rate change on deferred taxes — (89.7 ) Tax credits 0.3 — Prior year true-ups (2.9 ) (0.5 ) Other (0.3 ) — Effective income tax rate (1.2 )% 3.4 % Significant components of the Company's deferred income tax assets and liabilities are as follows (in thousands): February 2, 2019 February 3, 2018 Deferred tax assets: Accrued Friendship Rewards loyalty liability $ 772 $ 773 Accrued gift card liability — 495 Merchandise inventories 827 845 Deferred rent and deferred lease incentives 3,829 4,147 Stock-based compensation expense 749 769 Net operating loss carryforwards 34,819 30,550 Contribution carryforwards 176 226 Tax credit carryforwards 859 766 Depreciation and amortization 746 — Other accrued liabilities 1,189 1,152 Total deferred tax assets 43,966 39,723 Less: Valuation allowance (43,060 ) (37,555 ) Deferred tax assets, net of valuation allowance 906 2,168 Deferred tax liabilities: Depreciation and amortization — (1,235 ) Accrued gift card liability (127 ) — Other (280 ) (336 ) Total deferred tax liabilities (407 ) (1,571 ) Net deferred tax assets $ 499 $ 597 Deferred income tax assets represent potential future income tax benefits. Realization of these assets is ultimately dependent upon future taxable income. ASC Topic 740 Income Taxes ("ASC Topic 740")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Based on available objective evidence and cumulative losses, management believes it is more likely than not that the deferred tax assets are not recognizable and will not be recognized until the Company has sufficient taxable income. Accordingly, the net deferred tax assets, with the exception of certain deferred state benefits, have been offset by a valuation allowance. The valuation allowance increased $5.5 million and decreased $11.0 million during the fiscal years ended February 2, 2019 and February 3, 2018 , respectively. As of February 2, 2019 , the Company has gross federal and state net operating loss carryforwards of approximately $145.5 million and $73.6 million , respectively. A portion of the federal net operating loss carryforwards will begin to expire in 2032. The state net operating loss carryforwards have carryforward periods of 5 to 20 years and begin to expire in 2019. The Company also has federal tax credits of $0.9 million which will begin to expire in 2030 and gross charitable contribution carryforwards of $0.7 million that will begin to expire in 2020. A company’s ability to utilize a portion of its net operating loss carryforwards to offset future taxable income may be subject to certain limitations under Section 382 of the Internal Revenue Code due to changes in the equity ownership of the Company. The Company has analyzed equity ownership changes and determined its net operating losses will not be limited under Section 382. A reconciliation of the beginning and ending amounts of unrecognized tax benefits is as follows (in thousands): Balance at January 28, 2017 $ 1,033 Additions based on tax positions related to the current year 55 Additions for tax positions of previous years — Reductions for tax positions of previous years (300 ) Reductions for tax positions of previous years due to lapse of applicable statute of limitations (161 ) Balance at February 3, 2018 627 Additions based on tax positions related to the current year 8 Additions for tax positions of previous years 128 Reductions for tax positions of related to the current years (161 ) Reductions for tax positions of previous years due to lapse of applicable statute of limitations (159 ) Balance at February 2, 2019 $ 443 The Company's liability for unrecognized tax benefits is recorded within the Consolidated Balance Sheets in Other non-current liabilities. The total amount of gross unrecognized tax benefits that, if recognized, would affect the effective tax rate as of February 2, 2019 and February 3, 2018 were $0.3 million and $0.3 million , respectively. Interest and penalties related to unrecognized tax benefits of approximately $(47) thousand and $27 thousand were recognized as components of income tax expense in fiscal 2018 and fiscal 2017 , respectively. At February 2, 2019 and February 3, 2018 , approximately $47 thousand and $93 thousand , respectively, were accrued for the potential payment of interest and penalties. The Company files income tax returns in the U.S. federal jurisdiction and various state and local jurisdictions. In March 2017, the Company settled the IRS examination of the fiscal 2013 tax year. Both settlements were related to certain issues which the Company had previously reflected net of tax within deferred tax assets. The settlements did not result in any cash payments nor any impact to tax expense. As of February 2, 2019 , with few exceptions, the Company or its subsidiaries are no longer subject to examination prior to fiscal 2011.</t>
  </si>
  <si>
    <t>Earnings Per Share ("EPS")</t>
  </si>
  <si>
    <t>Earnings Per Share [Abstract]</t>
  </si>
  <si>
    <t>Earnings Per Share (EPS)</t>
  </si>
  <si>
    <t>Earnings Per Share ("EPS") The calculation of EPS shown below excludes the income attributable to participating securities from the numerator. Fiscal 2018 Fiscal 2017 Numerator (in thousands) : Net loss attributable to Christopher &amp; Banks Corporation $ (32,839 ) $ (22,024 ) Income allocated to participating securities — — Net loss available to common stockholders $ (32,839 ) $ (22,024 ) Denominator (in thousands) : Weighted average common shares outstanding - basic 37,492 37,212 Dilutive shares — — Weighted average common and common equivalent shares outstanding - diluted 37,492 37,212 Net loss per common share: Basic $ (0.88 ) $ (0.59 ) Diluted $ (0.88 ) $ (0.59 ) Total stock options of approximately 3.9 million and 2.9 million were excluded from the shares used in the computation of diluted earnings per share for fiscal 2018 and fiscal 2017 , respectively, as they were anti-dilutive.</t>
  </si>
  <si>
    <t>Fair Value Measurements</t>
  </si>
  <si>
    <t>Fair Value Disclosures [Abstract]</t>
  </si>
  <si>
    <t>Fair Value Measurements Assets that are Measured at Fair Value on a Non-Recurring Basis: The following table summarizes certain information for non-financial assets for the fiscal years ended February 2, 2019 and February 3, 2018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Long-Lived Assets Held and Used (in thousands) : Fiscal 2018 Fiscal 2017 Carrying value $ 4,829 $ 318 Fair value measured using Level 3 inputs 445 $ — Impairment charge $ 4,384 $ 318 All of the fair value measurements included in the table above were based on significant unobservable inputs (Level 3). The Company determines fair value for measuring assets on a non-recurring basis using a discounted cash flow approach as discussed in Note 1 - Nature of Business and Significant Accounting Policies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Fixed asset fair values were derived using a discounted cash flow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t>
  </si>
  <si>
    <t>Employee Benefit Plans</t>
  </si>
  <si>
    <t>Defined Benefit Plan, Expected Future Employer Contributions [Abstract]</t>
  </si>
  <si>
    <t>Employee Benefit Plans 401(k) Plan The Company has established a defined contribution plan qualified under Section 401(k) of the Internal Revenue Code for the benefit of all employees who meet certain eligibility requirements, which are primarily age, length of service and hours of service. The plan allows eligible employees to invest from 1% to 60% of their compensation, subject to dollar limits as established by the federal government. The plan allows for discretionary Company matching contributions. The Company made no matching contributions during fiscal 2018 . During fiscal 2017 , the Company made matching contributions of approximately $0.5 million . The Company does not offer any other post-retirement, post-employment or pension benefits to directors or employees.</t>
  </si>
  <si>
    <t>Lease Commitments</t>
  </si>
  <si>
    <t>Leases [Abstract]</t>
  </si>
  <si>
    <t>Lease Commitments 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 Total rental expense for all leases was as follows for the fiscal periods ended (in thousands): Fiscal 2018 Fiscal 2017 Minimum rent $ 36,370 $ 39,903 Contingent rent 1,033 790 Maintenance, taxes and other 15,194 16,483 Amortization of deferred lease incentives (1,635 ) (1,792 ) Total rent expense $ 50,962 $ 55,384 Future minimum rental payments as of February 2, 2019 , and the estimated timing and effect that such obligations are expected to have on the Company’s liquidity and cash flows for operating leases are as follows (in thousands): Payments Due by Period Contractual Obligations Fiscal 2019 Fiscal 2020 Fiscal 2021 Fiscal 2022 Fiscal 2023 Thereafter Total Operating leases (1) $ 36,821 $ 25,828 $ 21,370 $ 18,439 $ 17,811 $ 38,827 $ 159,096 Vehicle operating leases 144 59 16 — — — 219 Total obligations $ 36,965 $ 25,887 $ 21,386 $ 18,439 $ 17,811 $ 38,827 $ 159,315 (1) Includes retail stores and the corporate headquarters facility, including the distribution center.</t>
  </si>
  <si>
    <t>Legal Proceedings</t>
  </si>
  <si>
    <t>Commitments and Contingencies Disclosure [Abstract]</t>
  </si>
  <si>
    <t>Legal Proceedings We are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f we determine an unfavorable outcome is not probable or reasonably estimable, we do not accrue a potential loss contingency. The ultimate resolution of matters can be inherently uncertain and for some matters, we may be unable to predict the ultimate outcome, determine whether a liability has been incurred or make an estimate of the reasonably possible liability that could result from an unfavorable outcome because of these uncertainties. We do not, however, currently believe that the resolution of any pending matter will have a material adverse effect on our financial position, results of operations or liquidity.</t>
  </si>
  <si>
    <t>Quarterly Financial Data (Unaudited)</t>
  </si>
  <si>
    <t>Quarterly Financial Data [Abstract]</t>
  </si>
  <si>
    <t>Quarterly Financial Data (Unaudited) Fiscal 2018 Quarters (1) (in thousands, except per share data) First Second Third Fourth Net sales $ 85,901 $ 87,418 $ 91,288 $ 84,293 Gross profit 27,344 24,872 27,193 23,222 Net loss (5,319 ) (7,426 ) (8,817 ) (11,277 ) Net loss per share data: Basic $ (0.14 ) $ (0.20 ) $ (0.24 ) $ (0.30 ) Diluted $ (0.14 ) $ (0.20 ) $ (0.24 ) $ (0.30 ) Fiscal 2017 Quarters (1) (in thousands, except per share data) First Second Third Fourth Net sales $ 88,556 $ 86,618 $ 98,468 $ 92,265 Gross profit 30,538 24,628 33,239 25,102 Net (loss) income (3,688 ) (7,889 ) (1,622 ) (8,825 ) Net (loss) income per share data: Basic $ (0.10 ) $ (0.21 ) $ (0.05 ) $ (0.23 ) Diluted $ (0.10 ) $ (0.21 ) $ (0.05 ) $ (0.23 ) __________________________________________ (1) The summation of quarterly per share data may not equate to the calculation for the full fiscal year as quarterly calculations are performed on a discrete basis.</t>
  </si>
  <si>
    <t>Nature of Business and Significant Accounting Policies (Policies)</t>
  </si>
  <si>
    <t>Fiscal year and basis of presentation</t>
  </si>
  <si>
    <t>Fiscal year and basis of presentation The Company follows the standard fiscal year of the retail industry, which is a fifty-two or fifty-three week period ending on the Saturday closest to January 31, and is designated by the calendar year in which the fiscal year commences. The fiscal year ended February 2, 2019 ("fiscal 2018 ") consisted of fifty-two weeks while the fiscal year ended February 3, 2018 ("fiscal 2017 ") consisted of fifty-three weeks. The Consolidated Financial Statements include the accounts of Christopher &amp; Banks Corporation and its wholly owned subsidiaries. All intercompany accounts and transactions have been eliminated in consolidation.</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the disclosure of contingent assets and liabilities as of the date of the financial statements and the reported amounts of revenues and expenses during reporting periods. As a result, actual results could differ because of the use of these estimates and assumptions.</t>
  </si>
  <si>
    <t>Cash and cash equivalents Cash and cash equivalents consist of cash on hand and in banks and investments purchased with an original maturity of ninety days or less.</t>
  </si>
  <si>
    <t>Accounts Receivable</t>
  </si>
  <si>
    <t>Accounts Receivable Accounts receivable consist primarily of amounts receivable from customers and other receivables. Credit card receivables relate to amounts due from payment processing entities that are collected one to five days after the related sale transaction occurs.</t>
  </si>
  <si>
    <t>Inventory valuation</t>
  </si>
  <si>
    <t>Inventory valuation Merchandise inventories are stated at the lower of cost or market utilizing the retail inventory method.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 down merchandise, the resulting gross profit reduction is recognized. Physical inventories are generally taken annually, and inventory records are adjusted accordingly, resulting in the recording of actual shrinkage. Physical inventories are taken at all store locations approximately three weeks before the end of the fiscal year. Shrinkage is estimated as a percentage of net sales at interim periods and for this approximate three-week period based on historical shrinkage rates.</t>
  </si>
  <si>
    <t>Property, equipment and improvements, net Property, equipment and improvements are initially recorded at cost. 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the lease, typically 10 years Repairs and maintenance which do not extend an asset’s useful life are expensed as incurred. When assets are retired or otherwise disposed of, the cost and related accumulated depreciation are removed from the accounts, and any resulting gain or loss is reflected in income for that period</t>
  </si>
  <si>
    <t>Long-lived assets</t>
  </si>
  <si>
    <t>Long-lived assets Long-lived assets are evaluated for impairment annually or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t>
  </si>
  <si>
    <t>Revenue recognition</t>
  </si>
  <si>
    <t>Revenue recognition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Sales are recognized at the point of purchase when a customer takes possession of the merchandise and pays for the purchase with cash, credit card, debit card or gift card. The Company records eCommerce revenue upon the estimated date the customer receives the merchandise. Shipping and handling revenues are included in net sales. Sales are recognized net of a sales return reserve, which is based on historical sales return data. Sales taxes collected from customers are remitted to the appropriate taxing jurisdictions and are excluded from net sales. Gift cards are recorded as a liability when issued and until they are redeemed, at which point a sale is recorded. Unredeemed gift cards (“gift card breakage”) is recognized as a reduction of merchandise, buying and occupancy costs when the likelihood of a gift card being redeemed by a customer in the future is deemed remote and the Company determines that there is no legal obligation to remit the value of the unredeemed gift card to any state or local jurisdiction as unclaimed or abandoned property. The Company utilizes historical redemption patterns in order to estimate the rate and timing of breakage associated with gift cards. Customer loyalty program The Company’s Friendship Rewards loyalty program grants customers the ability to accumulate points based on purchase activity. Once a Friendship Rewards member achieves a certain point level, the member earns award certificates that may be redeemed towards future merchandise purchases. Points are accrued as unearned revenue and recorded as a reduction of net sales and a current liability as they are accumulated by members and certificates are earned. The liability is recorded net of estimated breakage based on historical redemption patterns and trends. Revenue and the related cost of sales are recognized upon redemption of the reward certificates, which expire approximately six weeks after issuance . Private label credit card program The Company has a private label credit card program with Comenity Bank which provides for the issuance of credit cards bearing the Christopher &amp; Banks and C.J. Banks brands. The sponsoring bank manages and extends credit to the Company's customers and is the sole owner of the accounts receivable generated under the program. In April 2017, the Company entered into a second amendment to the private label credit card plan agreement. As part of the amendment, the Company received a signing bonus of approximately $2 million from Comenity Bank and also earns revenue based on card usage by its customers. In addition, the sponsoring bank reimburses the Company for certain marketing expenditures related to the program, subject to an annual cap on the amount of reimbursable expenses. Vendor allowances At certain times the Company receives allowances or credits from its merchandise vendors primarily related to goods that do not meet our quality standards. These allowances or credits are reflected as a reduction of merchandise inventory in the period they are received. The majority of merchandise is produced exclusively for the Company. Accordingly, the Company does not enter into any arrangements with vendors where payments or other consideration might be received in connection with the purchase or promotion of a vendor’s products such as buy-down agreements or cooperative advertising programs. Merchandise, buying and occupancy costs Merchandise, buying and occupancy costs include the cost of merchandise, markdowns, shrink, freight, shipping and handling charges, buyer and distribution center salaries, buyer travel, rent and other occupancy related costs, various merchandise design and development costs, miscellaneous merchandise-related expenses and other costs related to the Company's distribution network. Merchandise, buying and occupancy costs do not include any depreciation or amortization expense.</t>
  </si>
  <si>
    <t>Selling, general and administrative expenses</t>
  </si>
  <si>
    <t>Selling, general and administrative expenses Selling, general and administrative expenses include salaries, with the exception of buyer and distribution center salaries, other employee benefits, marketing, store supplies, payment processing fees, information technology-related costs, insurance, professional services, non-buyer travel and miscellaneous other selling and administrative related expenses. Selling, general and administrative expenses do not include any depreciation or amortization expense.</t>
  </si>
  <si>
    <t>Rent expense, deferred rent obligations and deferred lease incentives</t>
  </si>
  <si>
    <t>Rent expense, deferred rent obligations and deferred lease incentives The Company leases its headquarters and distribution center building and all of its store locations under operating leases. Most of the store lease agreements contain tenant improvement allowances, funded by landlord cash incentives or rent abatements, which are recorded as a deferred lease incentive liability and amortized as a reduction of rent expense over the term of the lease. For purposes of recognizing landlord incentives and minimum rental expense, the Company utilizes the date that it obtains the legal right to use and control the leased space, which is generally when the Company enters the space and begins to make improvements in preparation for opening a new store location. Certain lease agreements contain rent escalation clauses which provide for scheduled rent increases during the lease term or for rental payments commencing at a date other than the date of initial occupancy. Such escalating rent expense is recorded on a straight-line basis over the lease term, not including any renewal option periods, and the difference between the recognized rent expense and amounts payable under the lease are recorded as deferred rent obligations. The Company's leases may also provide for contingent rents, which are determined as a percentage of sales in excess of specified levels. When specified levels have been achieved or when management determines that achieving the specified levels during the fiscal year is probable, the Company records a current accrued liability along with the corresponding rent expense. A small portion of our leases contain renewal options that generally allow us to extend the lease for an additional five years .</t>
  </si>
  <si>
    <t>Advertising</t>
  </si>
  <si>
    <t>Advertising Advertising costs are expensed as incurred and included in selling, general and administrative expenses.</t>
  </si>
  <si>
    <t>Fair value measurements</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unadjusted) in active markets for identical assets or liabilities; Level 2 – Inputs other than quoted prices included in Level 1 that are either directly or indirectly observable; and Level 3 – Unobservable inputs that are significant to the fair value of the asset or liability. Categorization within the valuation hierarchy is based upon the lowest level of input that is significant to the fair value measurement. Certain of the Company's financial assets and liabilities are recorded at their carrying amounts which approximate fair value, based on their short-term nature. These financial assets and liabilities include cash and cash equivalents, accounts receivable and accounts payable. The Company measures certain of its long-lived assets at fair value on a non-recurring basis. Long-lived asset impairment charges recorded during fiscal 2018 and fiscal 2017 were measured at fair value using Level 3 inputs.</t>
  </si>
  <si>
    <t>Stock-based compensation</t>
  </si>
  <si>
    <t>Stock-based compensation Stock-based compensation is calculated using the estimated fair value of stock options on the date of grant, the Company uses the Black-Scholes option pricing model. The Black-Scholes option pricing model requires the Company to estimate key assumptions such as expected term, volatility, risk-free interest rates and dividend yield to determine the fair value of stock options, based on both historical information and management judgment regarding market factors and trends. The Company recognizes stock-based compensation expense on a straight-line basis over the corresponding vesting period of the entire award, net of estimated forfeiture rates. The Company estimates expected forfeitures of share-based awards at the grant date and recognizes compensation cost only for those awards expected to vest. In estimating expected forfeitures, the Company analyzes historical forfeiture and termination information and considers how future termination rates are expected to differ from historical termination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Restricted stock awards are generally subject to forfeiture if employment or service terminates prior to the lapse of the restrictions. In addition,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ime-based grants of restricted stock participate in dividend payments to the extent dividends are declared and paid prior to vesting.</t>
  </si>
  <si>
    <t>Income taxes</t>
  </si>
  <si>
    <t>Income taxes Income taxes are calculated using the asset and liability method. Under this method, deferred tax assets and liabilities are recognized for the future income taxes attributable to differences between the financial statement carrying amounts of existing assets and liabilities and their respective tax bases. We record a valuation allowance against our deferred tax assets when it is more likely than not that some portion or all of our deferred tax assets will not be realized. In determining the need for a valuation allowance, management is required to make judgments regarding future income, taxable income and the potential effects of the mix of income or losses in jurisdictions in which we operate. Deferred tax assets and liabilities are measured using the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Comprehensive Loss</t>
  </si>
  <si>
    <t>Comprehensive Loss Comprehensive loss is the change in equity (net assets) of a business entity during a period from transactions and other events and circumstances from nonowner sources. It includes all changes in equity during a period except those resulting from investments by owners and distributions to owners. Comprehensive loss is the sum of net loss from operations and other items that must bypass the Statement of Operations because they have not been realized, including items like an unrealized holding gain or loss from available for sale securities and foreign currency translation gains or losses.</t>
  </si>
  <si>
    <t>Net loss per common share</t>
  </si>
  <si>
    <t>Net loss per common share The Company utilizes the two-class method of calculating earnings per share (“EPS”) where nonvested share-based payment awards that contain non-forfeitable rights to receive dividends or dividend equivalents (whether paid or unpaid) are participating securities, and thus, are included in the two-class method of computing EPS. Participating securities include nonvested employee restricted stock awards with time-based vesting, which contain non-forfeitable rights to receive dividend payments. Basic EPS is computed based on the weighted average number of shares of common stock outstanding during the applicable period, while diluted EPS is computed based on the weighted average number of shares of common and common equivalent shares outstanding.</t>
  </si>
  <si>
    <t>Segment reporting</t>
  </si>
  <si>
    <t>Segment reporting The Company reports its operations as one reportable segment, Retail Operations, which consists of one operating segment. The Company defines an operating segment on the same basis that it uses to evaluate performance and to allocate resources. The Company has also considered its organizational structure and design of its executive compensation programs. Therefore, the Company reports results as a single segment, which includes the operation of its retail stores, outlet stores, and online purchases.</t>
  </si>
  <si>
    <t>Recently issued accounting pronouncements</t>
  </si>
  <si>
    <t>Recently issued accounting pronouncements In February 2016, the FASB issued ASU No. 2016-02, Leases ,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Leases will b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We will be electing the Comparatives Under 840 Option in which we will apply ASC 840 to all comparative periods, including disclosures, and recognize the effects of applying ASC 842 as a cumulative-effect adjustment to retained earnings as of the effective date (date of initial application). We will elect the package of practical expedients permitted under the transition guidance within the new standard, which among other things, allows us to carryforward the historical lease classification. In addition, we elected certain practical expedients and accounting policies including the lessee practical expedient to not separate lease components. We will also make an accounting policy election to keep leases with an initial term of 12 months or less off of the balance sheet. We will recognize those lease payments in the Consolidated Statements of Operations on a straight-line basis over the lease term. The standard will have a material impact on our Consolidated Balance Sheets, but will not have a material impact on our Consolidated Statement of Operations and Statements of Cash Flows. The most significant impact will be the recognition of ROU assets and lease liabilities for operating leases, while our accounting for capital leases remains substantially unchanged. Adoption of the standard will result in the recognition of ROU assets and lease liabilities for operating leases of approximately $135 million and $154 million , respectively, as of February 3, 2019, the date of initial application. We currently estimate the cumulative pre-tax impact of these changes to increase retained earnings by approximately $3.5 million , which includes the recognition of the deferred gain on the sale-leaseback transaction of our corporate headquarters facility, see Note 3 - PPE . We do not believe the standard will materially affect our consolidated net earnings. In March 2016, the FASB issued ASU No. 2016-09, Compensation-Stock Compensation (Topic 718) Improvements to Employee Share-Based Payment Accounting . ASU 2016-09 addresses simplification of several aspects of the accounting for share-based payment transactions, including the income tax consequences, classification of awards as either equity or liabilities, and classification on the Statement of Cash Flows. ASU 2016-09 was adopted in the current year on a prospective basis. The adoption of ASU 2016-09 did not have a material impact on the Company's Consolidated Financial Statements mostly due to the impact of the tax valuation allowance. In November 2016, the FASB issued ASU No. 2016-18, Statement of Cash Flows (Topic 230): Restricted Cash . ASU 2016-18 requires that a Statement of Cash Flows explain the change during the period among the total of cash, cash equivalents, and amounts generally described as restricted cash or restricted cash equivalents. ASU 2016-18 is effective for public companies for fiscal years and interim periods within those years beginning after December 15, 2017. There was no adjustment to prior year financial statements as the Company had no restricted cash in prior years. As of February 2, 2019 , the Company included $0.8 million of restricted cash in cash and cash equivalents within the Statement of Cash Flows related to cash held in escrow in conjunction with the sale leaseback transaction.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The Company has adopted all relevant disclosure requirements, with the exception of the shareholders’ equity interim disclosures, which is allowed to be adopted in a future interim period. The Company will include a Consolidated Statement of Stockholders' Equity with its interim financial statements beginning with the fiscal quarter ending April 4, 2019. Recently adopted accounting pronouncements In May 2014, the FASB issued ASU 2014-09, Revenue from Contracts with Customers (Topic 606) . The Company adopted ASC 606, and all the related amendments on February 4, 2018 using the modified retrospective method for all contracts. The additional disclosures required by the ASC 606 have been included in Note 2 - Revenue. Results for reporting periods beginning February 4, 2018 reflect the application of ASC Topic 606, while the results for prior reporting periods were prepared under the guidance of ASC Topic 605, Revenue Recognition. We recorded a net increase to opening equity of $2.0 million as of February 4, 2018 due to the cumulative impact of adopting the new standard, with the impact primarily related to the recognition of gift card breakage. For further detailed discussion, see Note 2 - Revenue .</t>
  </si>
  <si>
    <t>Nature of Business and Significant Accounting Policies (Tables)</t>
  </si>
  <si>
    <t>Schedule of Accounts Receivable</t>
  </si>
  <si>
    <t>Accounts receivable consisted of the following (in thousands): February 2, 2019 February 3, 2018 Credit card receivables $ 1,999 $ 2,229 Other receivables 768 397 Total accounts receivable $ 2,767 $ 2,626</t>
  </si>
  <si>
    <t>Schedule of Merchandise Inventories</t>
  </si>
  <si>
    <t>Merchandise inventory consisted of the following (in thousands): February 2, 2019 February 3, 2018 Merchandise - in store/eCommerce $ 29,859 $ 34,225 Merchandise - in transit 11,180 7,136 Total merchandise inventories $ 41,039 $ 41,361</t>
  </si>
  <si>
    <t>Schedule of Property and Equipment Estimated Useful Lives</t>
  </si>
  <si>
    <t>Property and equipment is depreciated on a straight-line basis over its estimated useful life as follows: Description Estimated Useful Lives Building and building improvements 25 years Computer hardware and software 3 to 5 years Equipment, furniture and fixtures 3 to 10 years Store leasehold improvements Shorter of the useful life or term of the lease, typically 10 years Property, equipment and improvements, net consisted of the following (in thousands): Description February 2, 2019 February 3, 2018 Land $ — $ 1,597 Corporate office, distribution center and related building improvements — 12,753 Store leasehold improvements 50,305 50,094 Store furniture and fixtures 70,815 70,447 Corporate office and distribution center furniture, fixtures and equipment 6,179 5,053 Computer and point of sale hardware and software 33,098 33,126 Construction in progress 419 1,275 Total property, equipment and improvements, gross 160,816 174,345 Less accumulated depreciation and amortization (129,173 ) (126,572 ) Total property, equipment and improvements, net $ 31,643 $ 47,773</t>
  </si>
  <si>
    <t>Revenue (Tables)</t>
  </si>
  <si>
    <t>Schedule of New Accounting Pronouncements and Changes in Accounting Principles</t>
  </si>
  <si>
    <t>The following summarize the impact of adopting ASC 606 on the Company’s Consolidated Financial Statements as of and for the 52 weeks ended February 2, 2019 (in thousands): February 2, 2019 As reported Balance without adoption of ASC 606 Effect of change higher (lower) Consolidated Balance Sheets Assets Merchandise inventories $ 41,039 $ 41,552 $ 513 Prepaid expenses and other current assets 3,372 2,859 (513 ) Liabilities Accrued liabilities and other current liabilities 25,894 27,640 1,746 Equity Retained earnings 4,137 2,391 (1,746 ) We adopted ASC 606 using the modified retrospective method for all contracts. Accordingly, results for reporting periods beginning February 4, 2018 reflect the application of ASC 606, while the results for prior reporting periods were prepared under previous revenue recognition guidance. We recorded a net increase to opening equity of approximately $2.0 million as of February 4, 2018 due to the cumulative impact of adopting ASC 606, with the impact primarily related to the recognition of gift card breakage as discussed below. Further, as a result of applying the modified retrospective method, the following adjustments were made to accounts on the Consolidated Balance Sheet as of February 4, 2018 (in thousands): February 3, 2018 ASC 606 Adjustments February 4, 2018 Assets: Merchandise inventories $ 41,361 $ (482 ) $ 40,879 Prepaid expenses and other current asset 2,715 482 3,197 Liabilities: Accrued liabilities and other current liabilities 26,201 (1,983 ) 24,218 Equity: Retained earnings 34,993 1,983 36,976 52 Weeks Ended February 2, 2019 As reported Balance without adoption of ASC 606 Effect of change higher (lower) Consolidated Statements of Operations Net sales $ 348,900 $ 348,466 $ (434 ) Net loss (32,839 ) (32,603 ) 236 Net loss per share -- basic $ (0.88 ) $ — $ (0.88 ) Net loss per share -- diluted $ (0.88 ) $ — $ (0.88 )</t>
  </si>
  <si>
    <t>Disaggregation of Revenue</t>
  </si>
  <si>
    <t>The following table provides information about disaggregated revenue by sales channel. All revenue illustrated below is included within our one reportable segment. 52 Weeks Ended February 2, 2019 53 Weeks Ended February 3, 2018 Brick and mortar stores $ 262,143 $ 289,439 eCommerce sales 84,808 75,053 Other 1,949 1,414 Net sales $ 348,900 365,906</t>
  </si>
  <si>
    <t>Schedule of Information about Contract Asset and Liabilities</t>
  </si>
  <si>
    <t>The following table provides information about contract assets and liabilities from contracts with customers (in thousands): Contract Liabilities February 2, 2019 February 4, 2018 Current Non-Current Current Non-Current Right of return $ 1,176 $ — $ 1,079 $ — Friendship Rewards Program 3,768 — 3,501 — Gift card revenue 4,646 — 4,986 — Private label credit card 274 1,348 274 1,622 Total $ 9,864 $ 1,348 $ 9,840 $ 1,622</t>
  </si>
  <si>
    <t>Schedule of Estimated Revenue Expected to be Recognized in Future Periods Related to Performance Obligations</t>
  </si>
  <si>
    <t>The following table includes the estimated revenue expected to be recognized in future periods related to performance obligations that are unsatisfied or partially unsatisfied as of February 2, 2019 : Revenue Expected to be Recognized by Period Total Less than 1 year 1-3 years 3-5 years Private label credit card $ 1,348 $ 274 $ 822 $ 252 Total $ 1,348 $ 274 $ 822 $ 252</t>
  </si>
  <si>
    <t>Property, Equipment and Improvements, Net (Tables)</t>
  </si>
  <si>
    <t>Schedule of Property, Plant and Equipment</t>
  </si>
  <si>
    <t>Accrued Liabilities and Other Current Liabilities (Tables)</t>
  </si>
  <si>
    <t>Schedule of Accrued Liabilities and Other Current Liabilities</t>
  </si>
  <si>
    <t>Accrued liabilities and other current liabilities consisted of the following (in thousands): February 2, 2019 February 3, 2018 Gift card and store credit liabilities $ 4,646 $ 6,931 Accrued Friendship Rewards Loyalty Program liability 3,768 3,539 Accrued income, sales and other taxes payable 911 1,587 Accrued occupancy-related expenses 3,700 3,432 Sales return reserve 1,176 1,079 eCommerce obligations 6,194 3,824 Other accrued liabilities 5,499 5,809 Total accrued liabilities and other current liabilities $ 25,894 $ 26,201</t>
  </si>
  <si>
    <t>Stockholder's Equity and Stock-Based Compensation (Tables)</t>
  </si>
  <si>
    <t>Schedule of Assumptions Relating to Valuation of Stock Options</t>
  </si>
  <si>
    <t>The table below shows the weighted average assumptions relating to the valuation of stock options granted during fiscal 2018 and fiscal 2017 . Fiscal 2018 Fiscal 2017 Expected dividend yield —% —% Expected volatility 70.16-77.24% 76.65-84.94% Risk-free interest rate 2.64-3.05% 1.66-2.05% Expected term 3.00-5.00 years 3.00-5.00 years</t>
  </si>
  <si>
    <t>Summary of Stock Option Activity</t>
  </si>
  <si>
    <t>The following tables present a summary of stock option activity for fiscal 2018 : Number of Shares Weighted Average Exercise Price Aggregate Intrinsic Value (in thousands) Weighted Average Remaining Contractual Life Outstanding, beginning of period 3,543,826 $ 2.19 Granted 2,312,303 0.99 Exercised — — Canceled - Vested (349,670 ) 3.50 Canceled - Nonvested (Forfeited) (1,221,559 ) 1.32 Outstanding, end of period 4,284,900 $ 1.68 $ — 6.36 years Exercisable, end of period 1,888,430 $ 2.44 $ — 4.51 years</t>
  </si>
  <si>
    <t>Summary of Nonvested Share Activity</t>
  </si>
  <si>
    <t xml:space="preserve"> Number of Shares Weighted Average Grant Date Fair Value Nonvested, beginning of period 2,231,750 $ 0.74 Granted 2,312,303 0.57 Vested (926,024 ) 0.72 Forfeited (1,221,559 ) 0.72 Nonvested, end of period 2,396,470 0.59</t>
  </si>
  <si>
    <t>Summary of Nonvested Restricted Stock Activity</t>
  </si>
  <si>
    <t>The following table presents a summary of restricted stock activity for fiscal 2018 : Number of Shares Weighted Average Aggregate Nonvested, beginning of period 544,933 $ 1.48 Granted 848,203 0.85 Vested (365,981 ) 1.43 Forfeited (21,717 ) 1.43 Nonvested, end of period 1,005,438 0.97 $ 575</t>
  </si>
  <si>
    <t>Income Taxes (Tables)</t>
  </si>
  <si>
    <t>Schedule of Components of Income Tax Expense (Benefit)</t>
  </si>
  <si>
    <t>The components of the provision (benefit) for income taxes for fiscal 2018 and fiscal 2017 were as follows (in thousands): Fiscal 2018 Fiscal 2017 Current: Federal tax benefit $ (78 ) $ (439 ) State tax expense (benefit) 354 (59 ) Current tax expense (benefit) 276 (498 ) Deferred tax expense (benefit) 98 (275 ) Income tax provision (benefit) $ 374 $ (773 )</t>
  </si>
  <si>
    <t>Schedule of Effective Income Tax Rate Reconciliation</t>
  </si>
  <si>
    <t>The reconciliations of the federal statutory tax rate to the Company's effective tax rate for fiscal 2018 and fiscal 2017 are as follows: Fiscal 2018 Fiscal 2017 Federal income tax at statutory rate 21.0 % 33.8 % State income tax, net of federal benefit (2.5 ) 1.4 Change in valuation allowance (17.0 ) 56.7 Reserve for unrecognized tax benefits 0.2 0.4 Officer's compensation — 1.3 Impact of tax rate change on deferred taxes — (89.7 ) Tax credits 0.3 — Prior year true-ups (2.9 ) (0.5 ) Other (0.3 ) — Effective income tax rate (1.2 )% 3.4 %</t>
  </si>
  <si>
    <t>Schedule of Deferred Tax Assets and Liabilities</t>
  </si>
  <si>
    <t>Significant components of the Company's deferred income tax assets and liabilities are as follows (in thousands): February 2, 2019 February 3, 2018 Deferred tax assets: Accrued Friendship Rewards loyalty liability $ 772 $ 773 Accrued gift card liability — 495 Merchandise inventories 827 845 Deferred rent and deferred lease incentives 3,829 4,147 Stock-based compensation expense 749 769 Net operating loss carryforwards 34,819 30,550 Contribution carryforwards 176 226 Tax credit carryforwards 859 766 Depreciation and amortization 746 — Other accrued liabilities 1,189 1,152 Total deferred tax assets 43,966 39,723 Less: Valuation allowance (43,060 ) (37,555 ) Deferred tax assets, net of valuation allowance 906 2,168 Deferred tax liabilities: Depreciation and amortization — (1,235 ) Accrued gift card liability (127 ) — Other (280 ) (336 ) Total deferred tax liabilities (407 ) (1,571 ) Net deferred tax assets $ 499 $ 597</t>
  </si>
  <si>
    <t>Schedule of Unrecognized Tax Benefits Roll Forward</t>
  </si>
  <si>
    <t>A reconciliation of the beginning and ending amounts of unrecognized tax benefits is as follows (in thousands): Balance at January 28, 2017 $ 1,033 Additions based on tax positions related to the current year 55 Additions for tax positions of previous years — Reductions for tax positions of previous years (300 ) Reductions for tax positions of previous years due to lapse of applicable statute of limitations (161 ) Balance at February 3, 2018 627 Additions based on tax positions related to the current year 8 Additions for tax positions of previous years 128 Reductions for tax positions of related to the current years (161 ) Reductions for tax positions of previous years due to lapse of applicable statute of limitations (159 ) Balance at February 2, 2019 $ 443</t>
  </si>
  <si>
    <t>Earnings Per Share ("EPS") (Tables)</t>
  </si>
  <si>
    <t>Schedule of Calculation of EPS</t>
  </si>
  <si>
    <t>The calculation of EPS shown below excludes the income attributable to participating securities from the numerator. Fiscal 2018 Fiscal 2017 Numerator (in thousands) : Net loss attributable to Christopher &amp; Banks Corporation $ (32,839 ) $ (22,024 ) Income allocated to participating securities — — Net loss available to common stockholders $ (32,839 ) $ (22,024 ) Denominator (in thousands) : Weighted average common shares outstanding - basic 37,492 37,212 Dilutive shares — — Weighted average common and common equivalent shares outstanding - diluted 37,492 37,212 Net loss per common share: Basic $ (0.88 ) $ (0.59 ) Diluted $ (0.88 ) $ (0.59 )</t>
  </si>
  <si>
    <t>Fair Value Measurements (Tables)</t>
  </si>
  <si>
    <t>Schedule of Assets Measured at Fair Value on a Non-Recurring Basis</t>
  </si>
  <si>
    <t>The following table summarizes certain information for non-financial assets for the fiscal years ended February 2, 2019 and February 3, 2018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Long-Lived Assets Held and Used (in thousands) : Fiscal 2018 Fiscal 2017 Carrying value $ 4,829 $ 318 Fair value measured using Level 3 inputs 445 $ — Impairment charge $ 4,384 $ 318</t>
  </si>
  <si>
    <t>Lease Commitments (Tables)</t>
  </si>
  <si>
    <t>Schedule of Rent Expense</t>
  </si>
  <si>
    <t>Total rental expense for all leases was as follows for the fiscal periods ended (in thousands): Fiscal 2018 Fiscal 2017 Minimum rent $ 36,370 $ 39,903 Contingent rent 1,033 790 Maintenance, taxes and other 15,194 16,483 Amortization of deferred lease incentives (1,635 ) (1,792 ) Total rent expense $ 50,962 $ 55,384</t>
  </si>
  <si>
    <t>Schedule of Future Minimum Rental Payments</t>
  </si>
  <si>
    <t>Future minimum rental payments as of February 2, 2019 , and the estimated timing and effect that such obligations are expected to have on the Company’s liquidity and cash flows for operating leases are as follows (in thousands): Payments Due by Period Contractual Obligations Fiscal 2019 Fiscal 2020 Fiscal 2021 Fiscal 2022 Fiscal 2023 Thereafter Total Operating leases (1) $ 36,821 $ 25,828 $ 21,370 $ 18,439 $ 17,811 $ 38,827 $ 159,096 Vehicle operating leases 144 59 16 — — — 219 Total obligations $ 36,965 $ 25,887 $ 21,386 $ 18,439 $ 17,811 $ 38,827 $ 159,315 (1) Includes retail stores and the corporate headquarters facility, including the distribution center.</t>
  </si>
  <si>
    <t>Quarterly Financial Data (Unaudited) (Tables)</t>
  </si>
  <si>
    <t>Schedule of Quarterly Financial Data</t>
  </si>
  <si>
    <t xml:space="preserve"> Fiscal 2018 Quarters (1) (in thousands, except per share data) First Second Third Fourth Net sales $ 85,901 $ 87,418 $ 91,288 $ 84,293 Gross profit 27,344 24,872 27,193 23,222 Net loss (5,319 ) (7,426 ) (8,817 ) (11,277 ) Net loss per share data: Basic $ (0.14 ) $ (0.20 ) $ (0.24 ) $ (0.30 ) Diluted $ (0.14 ) $ (0.20 ) $ (0.24 ) $ (0.30 ) Fiscal 2017 Quarters (1) (in thousands, except per share data) First Second Third Fourth Net sales $ 88,556 $ 86,618 $ 98,468 $ 92,265 Gross profit 30,538 24,628 33,239 25,102 Net (loss) income (3,688 ) (7,889 ) (1,622 ) (8,825 ) Net (loss) income per share data: Basic $ (0.10 ) $ (0.21 ) $ (0.05 ) $ (0.23 ) Diluted $ (0.10 ) $ (0.21 ) $ (0.05 ) $ (0.23 ) __________________________________________ (1) The summation of quarterly per share data may not equate to the calculation for the full fiscal year as quarterly calculations are performed on a discrete basis.</t>
  </si>
  <si>
    <t>Nature of Business and Significant Accounting Policies - Narrative (Details) $ in Thousands</t>
  </si>
  <si>
    <t>Feb. 02, 2019USD ($)storesegment</t>
  </si>
  <si>
    <t>Feb. 03, 2018USD ($)store</t>
  </si>
  <si>
    <t>Feb. 04, 2019USD ($)</t>
  </si>
  <si>
    <t>Feb. 03, 2019USD ($)</t>
  </si>
  <si>
    <t>Feb. 04, 2018USD ($)</t>
  </si>
  <si>
    <t>Apr. 30, 2017USD ($)</t>
  </si>
  <si>
    <t>Number of stores | store</t>
  </si>
  <si>
    <t>Lease extension period</t>
  </si>
  <si>
    <t>5 years</t>
  </si>
  <si>
    <t>Advertising expense</t>
  </si>
  <si>
    <t>Number of reportable segments | segment</t>
  </si>
  <si>
    <t>Number of operating segments | segment</t>
  </si>
  <si>
    <t>New Accounting Pronouncements or Change in Accounting Principle [Line Items]</t>
  </si>
  <si>
    <t>Signing bonus received</t>
  </si>
  <si>
    <t>Cumulative effect of adoption of ASU on retained earnings</t>
  </si>
  <si>
    <t>Restricted cash included in cash and cash equivalents</t>
  </si>
  <si>
    <t>Subsequent Event</t>
  </si>
  <si>
    <t>ASU 2016-02 | Subsequent Event</t>
  </si>
  <si>
    <t>Right-of-use asset</t>
  </si>
  <si>
    <t>Lease liability</t>
  </si>
  <si>
    <t>ASU 2014-09 | Retained Earnings</t>
  </si>
  <si>
    <t>Private Label Credit Card</t>
  </si>
  <si>
    <t>Private Label Credit Card | Subsequent Event</t>
  </si>
  <si>
    <t>Nature of Business and Significant Accounting Policies - Accounts Receivable (Details) - USD ($) $ in Thousands</t>
  </si>
  <si>
    <t>Accounts, Notes, Loans and Financing Receivable [Line Items]</t>
  </si>
  <si>
    <t>Credit card receivables</t>
  </si>
  <si>
    <t>Other receivables</t>
  </si>
  <si>
    <t>Total accounts receivable</t>
  </si>
  <si>
    <t>Minimum</t>
  </si>
  <si>
    <t>Collection period (in days)</t>
  </si>
  <si>
    <t>1 day</t>
  </si>
  <si>
    <t>Maximum</t>
  </si>
  <si>
    <t>5 days</t>
  </si>
  <si>
    <t>Nature of Business and Significant Accounting Policies - Merchandise Inventories (Details) - USD ($) $ in Thousands</t>
  </si>
  <si>
    <t>Feb. 04, 2018</t>
  </si>
  <si>
    <t>Inventory Disclosure [Abstract]</t>
  </si>
  <si>
    <t>Merchandise - in store/eCommerce</t>
  </si>
  <si>
    <t>Merchandise - in transit</t>
  </si>
  <si>
    <t>Total merchandise inventories</t>
  </si>
  <si>
    <t>Nature of Business and Significant Accounting Policies - Property and equipment estimated useful lives (Details)</t>
  </si>
  <si>
    <t>Building and building improvements</t>
  </si>
  <si>
    <t>Property, Plant and Equipment [Line Items]</t>
  </si>
  <si>
    <t>Estimated Useful Lives</t>
  </si>
  <si>
    <t>25 years</t>
  </si>
  <si>
    <t>Computer hardware and software | Minimum</t>
  </si>
  <si>
    <t>3 years</t>
  </si>
  <si>
    <t>Computer hardware and software | Maximum</t>
  </si>
  <si>
    <t>Equipment, furniture and fixtures | Minimum</t>
  </si>
  <si>
    <t>Equipment, furniture and fixtures | Maximum</t>
  </si>
  <si>
    <t>10 years</t>
  </si>
  <si>
    <t>Store leasehold improvements</t>
  </si>
  <si>
    <t>Revenue - Impact of Adoption of ASC Topic 606 (Details) - USD ($) $ / shares in Units, $ in Thousands</t>
  </si>
  <si>
    <t>3 Months Ended</t>
  </si>
  <si>
    <t>Nov. 03, 2018</t>
  </si>
  <si>
    <t>May 05, 2018</t>
  </si>
  <si>
    <t>Oct. 28, 2017</t>
  </si>
  <si>
    <t>Jul. 29, 2017</t>
  </si>
  <si>
    <t>Apr. 29, 2017</t>
  </si>
  <si>
    <t>Net loss per share -- basic (in dollars per share)</t>
  </si>
  <si>
    <t>Net loss per share -- Diluted (in dollars per share)</t>
  </si>
  <si>
    <t>Calculated under Revenue Guidance in Effect before Topic 606 [Member]</t>
  </si>
  <si>
    <t>ASU 2014-09 | Difference between Revenue Guidance in Effect before and after Topic 606</t>
  </si>
  <si>
    <t>Revenue - Additional Information (Details) - USD ($) $ in Thousands</t>
  </si>
  <si>
    <t>Apr. 30, 2017</t>
  </si>
  <si>
    <t>Disaggregation of Revenue [Line Items]</t>
  </si>
  <si>
    <t>Sales return reserve</t>
  </si>
  <si>
    <t>Friendship Rewards Program liability</t>
  </si>
  <si>
    <t>Gift card and store credit liabilities</t>
  </si>
  <si>
    <t>Deferred revenue associated with signing bonus, noncurrent</t>
  </si>
  <si>
    <t>Revenue recognized</t>
  </si>
  <si>
    <t>Cost to obtain or fulfill a contract</t>
  </si>
  <si>
    <t>Deferred revenue associated with signing bonus</t>
  </si>
  <si>
    <t>Revenue - Disaggregation of Revenue (Details) - USD ($) $ in Thousands</t>
  </si>
  <si>
    <t>Brick and mortar stores</t>
  </si>
  <si>
    <t>eCommerce sales</t>
  </si>
  <si>
    <t>Other</t>
  </si>
  <si>
    <t>Revenue - Contract Balances (Details) - USD ($) $ in Thousands</t>
  </si>
  <si>
    <t>Feb. 04, 2019</t>
  </si>
  <si>
    <t>Current</t>
  </si>
  <si>
    <t>Right of return</t>
  </si>
  <si>
    <t>Contract liabilities, current</t>
  </si>
  <si>
    <t>Non-Current</t>
  </si>
  <si>
    <t>Contract liabilities, non-current</t>
  </si>
  <si>
    <t>Friendship Rewards Program</t>
  </si>
  <si>
    <t>Friendship Rewards Program | Subsequent Event</t>
  </si>
  <si>
    <t>Gift card revenue</t>
  </si>
  <si>
    <t>Gift card revenue | Subsequent Event</t>
  </si>
  <si>
    <t>Private label credit card</t>
  </si>
  <si>
    <t>Private label credit card | Subsequent Event</t>
  </si>
  <si>
    <t>Revenue - Schedule of Estimated Revenue Recognized in Future Periods for Performance Obligations (Details) $ in Thousands</t>
  </si>
  <si>
    <t>Feb. 02, 2019USD ($)</t>
  </si>
  <si>
    <t>Performance obligation expected timing of satisfaction</t>
  </si>
  <si>
    <t>Revenue, Remaining Performance Obligation, Expected Timing of Satisfaction, Start Date [Axis]: 2019-02-03</t>
  </si>
  <si>
    <t>Revenue, Remaining Performance Obligation, Expected Timing of Satisfaction [Line Items]</t>
  </si>
  <si>
    <t>Remaining performance obligation, expected timing of satisfaction, period</t>
  </si>
  <si>
    <t>11 months</t>
  </si>
  <si>
    <t>Revenue, Remaining Performance Obligation, Expected Timing of Satisfaction, Start Date [Axis]: 2020-02-03</t>
  </si>
  <si>
    <t>1 year</t>
  </si>
  <si>
    <t>Revenue, Remaining Performance Obligation, Expected Timing of Satisfaction, Start Date [Axis]: 2023-02-03</t>
  </si>
  <si>
    <t>Property, Equipment and Improvements, Net (Details) - USD ($) $ in Thousands</t>
  </si>
  <si>
    <t>Total property, equipment and improvements, gross</t>
  </si>
  <si>
    <t>Less accumulated depreciation and amortization</t>
  </si>
  <si>
    <t>Total property, equipment and improvements, net</t>
  </si>
  <si>
    <t>Land</t>
  </si>
  <si>
    <t>Corporate office, distribution center and related building improvements</t>
  </si>
  <si>
    <t>Store furniture and fixtures</t>
  </si>
  <si>
    <t>Corporate office and distribution center furniture, fixtures and equipment</t>
  </si>
  <si>
    <t>Computer and point of sale hardware and software</t>
  </si>
  <si>
    <t>Construction in progress</t>
  </si>
  <si>
    <t>Property, Equipment and Improvements, Net - Sales Leaseback (Details) - USD ($) $ in Millions</t>
  </si>
  <si>
    <t>Apr. 27, 2018</t>
  </si>
  <si>
    <t>Leaseback transaction, purchase price</t>
  </si>
  <si>
    <t>Lease term</t>
  </si>
  <si>
    <t>15 years</t>
  </si>
  <si>
    <t>Sale Leaseback, deferred gain</t>
  </si>
  <si>
    <t>Sale -Leaseback, gain recognized</t>
  </si>
  <si>
    <t>Other Noncurrent Liabilities</t>
  </si>
  <si>
    <t>Other Current Liabilities</t>
  </si>
  <si>
    <t>Cash and Cash Equivalents</t>
  </si>
  <si>
    <t>Escrow deposit</t>
  </si>
  <si>
    <t>Property, Equipment and Improvements, Net - Impairment of Long-lived Assets (Details) - USD ($) $ in Thousands</t>
  </si>
  <si>
    <t>Accrued Liabilities and Other Current Liabilities (Details) - USD ($) $ in Thousands</t>
  </si>
  <si>
    <t>Accrued Friendship Rewards Loyalty Program liability</t>
  </si>
  <si>
    <t>Accrued income, sales and other taxes payable</t>
  </si>
  <si>
    <t>Accrued occupancy-related expenses</t>
  </si>
  <si>
    <t>eCommerce obligations</t>
  </si>
  <si>
    <t>Other accrued liabilities</t>
  </si>
  <si>
    <t>Total accrued liabilities and other current liabilities</t>
  </si>
  <si>
    <t>Credit Facility (Details) - USD ($)</t>
  </si>
  <si>
    <t>Aug. 03, 2018</t>
  </si>
  <si>
    <t>Ownership interest percentage held as collateral security</t>
  </si>
  <si>
    <t>100.00%</t>
  </si>
  <si>
    <t>Other Assets</t>
  </si>
  <si>
    <t>Deferred financing costs</t>
  </si>
  <si>
    <t>Revolving Credit Facility | Wells Fargo Bank, N.A.</t>
  </si>
  <si>
    <t>Maximum availability under credit facility</t>
  </si>
  <si>
    <t>Unused commitment fee, as a percent</t>
  </si>
  <si>
    <t>0.25%</t>
  </si>
  <si>
    <t>Borrowing base to maintain, percentage</t>
  </si>
  <si>
    <t>10.00%</t>
  </si>
  <si>
    <t>Borrowing base to maintain</t>
  </si>
  <si>
    <t>Borrowings under the credit facility</t>
  </si>
  <si>
    <t>Borrowing base</t>
  </si>
  <si>
    <t>Open on-demand letters of credit</t>
  </si>
  <si>
    <t>Net available borrowing capacity under the credit facility</t>
  </si>
  <si>
    <t>Revolving Credit Facility | Wells Fargo Bank, N.A. | LIBOR | Minimum</t>
  </si>
  <si>
    <t>Basis spread on variable rate (as a percent)</t>
  </si>
  <si>
    <t>1.50%</t>
  </si>
  <si>
    <t>Revolving Credit Facility | Wells Fargo Bank, N.A. | LIBOR | Maximum</t>
  </si>
  <si>
    <t>1.75%</t>
  </si>
  <si>
    <t>Revolving Credit Facility | Wells Fargo Bank, N.A. | Prime Rate | Minimum</t>
  </si>
  <si>
    <t>0.50%</t>
  </si>
  <si>
    <t>Revolving Credit Facility | Wells Fargo Bank, N.A. | Prime Rate | Maximum</t>
  </si>
  <si>
    <t>0.75%</t>
  </si>
  <si>
    <t>Revolving Credit Facility | First In Last Out Credit Facility | Wells Fargo Bank, N.A.</t>
  </si>
  <si>
    <t>Revolving Credit Facility | First In Last Out Credit Facility | Wells Fargo Bank, N.A. | LIBOR</t>
  </si>
  <si>
    <t>3.00%</t>
  </si>
  <si>
    <t>Revolving Credit Facility | First In Last Out Credit Facility | Wells Fargo Bank, N.A. | Base Rate</t>
  </si>
  <si>
    <t>2.00%</t>
  </si>
  <si>
    <t>Stockholder's Equity and Stock-Based Compensation - Narrative (Details) - USD ($)</t>
  </si>
  <si>
    <t>Jun. 13, 2018</t>
  </si>
  <si>
    <t>Mar. 12, 2018</t>
  </si>
  <si>
    <t>Jan. 17, 2017</t>
  </si>
  <si>
    <t>Jan. 28, 2017</t>
  </si>
  <si>
    <t>Dec. 31, 2018</t>
  </si>
  <si>
    <t>Share-based Compensation Arrangement by Share-based Payment Award [Line Items]</t>
  </si>
  <si>
    <t>Dividends paid</t>
  </si>
  <si>
    <t>Stock Repurchase Program, authorized amount</t>
  </si>
  <si>
    <t>Shares repurchased (in shares)</t>
  </si>
  <si>
    <t>Shares repurchase cost</t>
  </si>
  <si>
    <t>Remaining costs in the Program</t>
  </si>
  <si>
    <t>Pre-tax stock-based compensation expense</t>
  </si>
  <si>
    <t>2014 Stock Incentive Plan</t>
  </si>
  <si>
    <t>Awards granted (in shares)</t>
  </si>
  <si>
    <t>2018 Stock Incentive Plan</t>
  </si>
  <si>
    <t>Number of shares authorized for grant (in shares)</t>
  </si>
  <si>
    <t>Increase in number of shares authorized</t>
  </si>
  <si>
    <t>Number of shares available for grant (in shares)</t>
  </si>
  <si>
    <t>2013 Stock Incentive Plan</t>
  </si>
  <si>
    <t>Employee Stock Option</t>
  </si>
  <si>
    <t>Granted (in dollars per share)</t>
  </si>
  <si>
    <t>Vested (in dollars per share)</t>
  </si>
  <si>
    <t>Options exercised (in shares)</t>
  </si>
  <si>
    <t>Total compensation expense not yet recognized on nonvested stock awards granted</t>
  </si>
  <si>
    <t>Weighted average period over which the unrecognized compensation expense related to nonvested stock awards granted is expected to be recognized</t>
  </si>
  <si>
    <t>1 year 11 months 23 days</t>
  </si>
  <si>
    <t>Shares outstanding (in shares)</t>
  </si>
  <si>
    <t>Employee Stock Option | 2018 Stock Incentive Plan And 2013 Plans</t>
  </si>
  <si>
    <t>Vesting period</t>
  </si>
  <si>
    <t>Percentage of shares vesting</t>
  </si>
  <si>
    <t>50.00%</t>
  </si>
  <si>
    <t>Employee Stock Option | Minimum | 2018 Stock Incentive Plan And 2013 Plans</t>
  </si>
  <si>
    <t>Price at which common stock may be purchased under option grant, as a percent of the fair value at grant date</t>
  </si>
  <si>
    <t>Employee Stock Option | Maximum | 2018 Stock Incentive Plan And 2013 Plans</t>
  </si>
  <si>
    <t>Length of time options are exercisable after grant date</t>
  </si>
  <si>
    <t>Employee Stock Option | Director</t>
  </si>
  <si>
    <t>Employee Stock Option | Executive Officer | Long-Term Incentive Plan</t>
  </si>
  <si>
    <t>Employee Stock Option | Executive Officer | Minimum | Long-Term Incentive Plan</t>
  </si>
  <si>
    <t>Employee Stock Option | Executive Officer | Maximum | Long-Term Incentive Plan</t>
  </si>
  <si>
    <t>Stock Option Award</t>
  </si>
  <si>
    <t>Restricted Stock</t>
  </si>
  <si>
    <t>1 year 10 months 28 days</t>
  </si>
  <si>
    <t>Fair value of vested restricted stock</t>
  </si>
  <si>
    <t>Aggregate intrinsic value of vested restricted stock</t>
  </si>
  <si>
    <t>Restricted Stock | Vesting if, on any date prior to the vesting date stock closing price is equal to or greater than $3.00</t>
  </si>
  <si>
    <t>Share price (in dollars per share)</t>
  </si>
  <si>
    <t>Restricted Stock | Vesting if, on any date prior to the vesting date stock closing price is equal to or greater than $4.00</t>
  </si>
  <si>
    <t>Restricted Stock | Director</t>
  </si>
  <si>
    <t>Restricted Stock | Director | 2018 Stock Incentive Plan And 2013 Plans</t>
  </si>
  <si>
    <t>Restricted Stock | Director | Minimum | 2018 Stock Incentive Plan And 2013 Plans</t>
  </si>
  <si>
    <t>Restricted Stock | Director | Maximum | 2018 Stock Incentive Plan And 2013 Plans</t>
  </si>
  <si>
    <t>Restricted Stock | Chief Executive Officer</t>
  </si>
  <si>
    <t>Restricted Stock | Chief Executive Officer | Vesting if, on any date prior to the vesting date stock closing price is equal to or greater than $3.00</t>
  </si>
  <si>
    <t>Restricted stock to vest upon target closing stock price achievement (in shares)</t>
  </si>
  <si>
    <t>Restricted Stock | Chief Executive Officer | Vesting if, on any date prior to the vesting date stock closing price is equal to or greater than $4.00</t>
  </si>
  <si>
    <t>Performance Shares | Annual Incentive Plan</t>
  </si>
  <si>
    <t>Stockholder's Equity and Stock-Based Compensation - Black-Scholes Assumptions (Details)</t>
  </si>
  <si>
    <t>Expected dividend yield</t>
  </si>
  <si>
    <t>0.00%</t>
  </si>
  <si>
    <t>Expected volatility</t>
  </si>
  <si>
    <t>70.16%</t>
  </si>
  <si>
    <t>76.65%</t>
  </si>
  <si>
    <t>Risk-free interest rate</t>
  </si>
  <si>
    <t>2.64%</t>
  </si>
  <si>
    <t>1.66%</t>
  </si>
  <si>
    <t>Expected term</t>
  </si>
  <si>
    <t>77.24%</t>
  </si>
  <si>
    <t>84.94%</t>
  </si>
  <si>
    <t>3.05%</t>
  </si>
  <si>
    <t>2.05%</t>
  </si>
  <si>
    <t>Stockholder's Equity and Stock-Based Compensation - Stock Option Outstanding Activity (Details) - USD ($) $ / shares in Units, $ in Thousands</t>
  </si>
  <si>
    <t>Number of Shares</t>
  </si>
  <si>
    <t>Outstanding, end of period (in shares)</t>
  </si>
  <si>
    <t>Outstanding, beginning of period (in shares)</t>
  </si>
  <si>
    <t>Granted (in shares)</t>
  </si>
  <si>
    <t>Exercised (in shares)</t>
  </si>
  <si>
    <t>Canceled - Vested (in shares)</t>
  </si>
  <si>
    <t>Canceled - Nonvested (Forfeited) (in shares)</t>
  </si>
  <si>
    <t>Exercisable, end of period (in shares)</t>
  </si>
  <si>
    <t>Weighted Average Exercise Price</t>
  </si>
  <si>
    <t>Outstanding, beginning of period (in dollars per share)</t>
  </si>
  <si>
    <t>Exercised (in dollars per share)</t>
  </si>
  <si>
    <t>Canceled - Vested (in dollars per share)</t>
  </si>
  <si>
    <t>Canceled - Nonvested (Forfeited) (in dollars per share)</t>
  </si>
  <si>
    <t>Outstanding, end of period (in dollars per share)</t>
  </si>
  <si>
    <t>Exercisable, end of period (in dollars per share)</t>
  </si>
  <si>
    <t>Outstanding, Aggregate Intrinsic Value</t>
  </si>
  <si>
    <t>Exercisable, end of period, Aggregate Intrinsic Value</t>
  </si>
  <si>
    <t>Outstanding, Weighted Average Remaining Contractual Life</t>
  </si>
  <si>
    <t>6 years 4 months 8 days</t>
  </si>
  <si>
    <t>Exercisable, end of period, Weighted Average Remaining Contractual Life</t>
  </si>
  <si>
    <t>4 years 6 months 5 days</t>
  </si>
  <si>
    <t>Stockholder's Equity and Stock-Based Compensation - Nonvested Stock Option Activity (Details) - Employee Stock Option - $ / shares</t>
  </si>
  <si>
    <t>Nonvested, beginning of period (in shares)</t>
  </si>
  <si>
    <t>Vested (in shares)</t>
  </si>
  <si>
    <t>Forfeited (in shares)</t>
  </si>
  <si>
    <t>Nonvested, end of period (in shares)</t>
  </si>
  <si>
    <t>Weighted Average Grant Date Fair Value</t>
  </si>
  <si>
    <t>Nonvested, beginning of period (in dollars per share)</t>
  </si>
  <si>
    <t>Forfeited (in dollars per share)</t>
  </si>
  <si>
    <t>Nonvested, end of period (in dollars per share)</t>
  </si>
  <si>
    <t>Stockholder's Equity and Stock-Based Compensation - Restricted Stock Activity (Details) - Restricted Stock - USD ($) $ / shares in Units, $ in Thousands</t>
  </si>
  <si>
    <t>Shares granted (in shares)</t>
  </si>
  <si>
    <t>Aggregate intrinsic value</t>
  </si>
  <si>
    <t>Income Taxes - Tax Cuts and Jobs Act (Details) - USD ($) $ in Millions</t>
  </si>
  <si>
    <t>Tax Cuts And Jobs Act Of 2017, Incomplete Accounting, Change In Tax Rate, additional expense</t>
  </si>
  <si>
    <t>Tax Cuts And Jobs Act Of 2017, Incomplete Accounting, Change In Tax Rate, tax benefit</t>
  </si>
  <si>
    <t>Lower corporate tax rate resulted in a blended rate</t>
  </si>
  <si>
    <t>21.00%</t>
  </si>
  <si>
    <t>33.80%</t>
  </si>
  <si>
    <t>AMT tax credits expected to be refunded</t>
  </si>
  <si>
    <t>Income Taxes - Tax Provision (Details) - USD ($) $ in Thousands</t>
  </si>
  <si>
    <t>Federal tax benefit</t>
  </si>
  <si>
    <t>State tax expense (benefit)</t>
  </si>
  <si>
    <t>Current tax expense (benefit)</t>
  </si>
  <si>
    <t>Deferred tax expense (benefit)</t>
  </si>
  <si>
    <t>Income Taxes - Reconciliation of Effective Income Tax Rate (Details)</t>
  </si>
  <si>
    <t>Federal income tax at statutory rate</t>
  </si>
  <si>
    <t>State income tax, net of federal benefit</t>
  </si>
  <si>
    <t>(2.50%)</t>
  </si>
  <si>
    <t>1.40%</t>
  </si>
  <si>
    <t>Change in valuation allowance</t>
  </si>
  <si>
    <t>(17.00%)</t>
  </si>
  <si>
    <t>56.70%</t>
  </si>
  <si>
    <t>Reserve for unrecognized tax benefits</t>
  </si>
  <si>
    <t>0.20%</t>
  </si>
  <si>
    <t>0.40%</t>
  </si>
  <si>
    <t>Officer's compensation</t>
  </si>
  <si>
    <t>1.30%</t>
  </si>
  <si>
    <t>Impact of tax rate change on deferred taxes</t>
  </si>
  <si>
    <t>(89.70%)</t>
  </si>
  <si>
    <t>Tax credits</t>
  </si>
  <si>
    <t>0.30%</t>
  </si>
  <si>
    <t>Prior year true-ups</t>
  </si>
  <si>
    <t>(2.90%)</t>
  </si>
  <si>
    <t>(0.50%)</t>
  </si>
  <si>
    <t>(0.30%)</t>
  </si>
  <si>
    <t>Effective income tax rate</t>
  </si>
  <si>
    <t>(1.20%)</t>
  </si>
  <si>
    <t>3.40%</t>
  </si>
  <si>
    <t>Income Taxes - Deferred Tax Assets and Deferred Tax Liabilities (Details) - USD ($) $ in Thousands</t>
  </si>
  <si>
    <t>Deferred tax assets:</t>
  </si>
  <si>
    <t>Accrued Friendship Rewards loyalty liability</t>
  </si>
  <si>
    <t>Accrued gift card liability</t>
  </si>
  <si>
    <t>Deferred rent and deferred lease incentives</t>
  </si>
  <si>
    <t>Net operating loss carryforwards</t>
  </si>
  <si>
    <t>Contribution carryforwards</t>
  </si>
  <si>
    <t>Tax credit carryforwards</t>
  </si>
  <si>
    <t>Total deferred tax assets</t>
  </si>
  <si>
    <t>Less: Valuation allowance</t>
  </si>
  <si>
    <t>Deferred tax assets, net of valuation allowance</t>
  </si>
  <si>
    <t>Deferred tax liabilities:</t>
  </si>
  <si>
    <t>Total deferred tax liabilities</t>
  </si>
  <si>
    <t>Net deferred tax assets</t>
  </si>
  <si>
    <t>Income Taxes - Loss Carryforwards Narrative (Details) - USD ($) $ in Millions</t>
  </si>
  <si>
    <t>Operating Loss Carryforwards [Line Items]</t>
  </si>
  <si>
    <t>Increase (decrease) in valuation allowance</t>
  </si>
  <si>
    <t>Federal operating loss carryforwards</t>
  </si>
  <si>
    <t>Tax credit carryforward</t>
  </si>
  <si>
    <t>Domestic Tax Authority</t>
  </si>
  <si>
    <t>Federal loss carryforward</t>
  </si>
  <si>
    <t>State and Local Jurisdiction</t>
  </si>
  <si>
    <t>State operating loss carryforwards periods</t>
  </si>
  <si>
    <t>20 years</t>
  </si>
  <si>
    <t>Income Taxes -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evious years</t>
  </si>
  <si>
    <t>Reductions for tax positions of previous years</t>
  </si>
  <si>
    <t>Reductions for tax positions of related to the current years</t>
  </si>
  <si>
    <t>Reductions for tax positions of previous years due to lapse of applicable statute of limitations</t>
  </si>
  <si>
    <t>Unrecognized Tax Benefits, Ending Balance</t>
  </si>
  <si>
    <t>Interest and penalties related to unrecognized tax benefits</t>
  </si>
  <si>
    <t>Accrued interest and penalties related to unrecognized tax benefits</t>
  </si>
  <si>
    <t>Unrecognized tax benefits that, if recognized, would impact the effective tax rate</t>
  </si>
  <si>
    <t>Earnings Per Share ("EPS") (Details) - USD ($) $ / shares in Units, shares in Thousands, $ in Thousands</t>
  </si>
  <si>
    <t>Numerator (in thousands):</t>
  </si>
  <si>
    <t>Net loss attributable to Christopher &amp; Banks Corporation</t>
  </si>
  <si>
    <t>Income allocated to participating securities</t>
  </si>
  <si>
    <t>Net loss available to common stockholders</t>
  </si>
  <si>
    <t>Denominator (in thousands):</t>
  </si>
  <si>
    <t>Weighted average common shares outstanding - basic (in shares)</t>
  </si>
  <si>
    <t>Dilutive shares (in shares)</t>
  </si>
  <si>
    <t>Weighted average common and common equivalent shares outstanding - diluted (in shares)</t>
  </si>
  <si>
    <t>Net loss per common share:</t>
  </si>
  <si>
    <t>Basic (in dollars per share)</t>
  </si>
  <si>
    <t>Diluted (in dollars per share)</t>
  </si>
  <si>
    <t>Stock options excluded from computation or earnings per share (in shares)</t>
  </si>
  <si>
    <t>Fair Value Measurements - Non-Recurring (Details) - USD ($) $ in Thousands</t>
  </si>
  <si>
    <t>Impairment charge</t>
  </si>
  <si>
    <t>Nonrecurring basis</t>
  </si>
  <si>
    <t>Nonrecurring basis | Level 3</t>
  </si>
  <si>
    <t>Employee Benefit Plans (Details) - USD ($) $ in Millions</t>
  </si>
  <si>
    <t>Minimum employee contribution as a percent of gross pay</t>
  </si>
  <si>
    <t>1.00%</t>
  </si>
  <si>
    <t>Maximum employee contribution as a percent of gross pay</t>
  </si>
  <si>
    <t>60.00%</t>
  </si>
  <si>
    <t>Defined contribution plan company match, cost recognized</t>
  </si>
  <si>
    <t>Lease Commitments (Details) - USD ($) $ in Thousands</t>
  </si>
  <si>
    <t>Minimum rent</t>
  </si>
  <si>
    <t>Contingent rent</t>
  </si>
  <si>
    <t>Maintenance, taxes and other</t>
  </si>
  <si>
    <t>Amortization of deferred lease incentives</t>
  </si>
  <si>
    <t>Total rent expense</t>
  </si>
  <si>
    <t>Payments Due by Period</t>
  </si>
  <si>
    <t>Fiscal 2019</t>
  </si>
  <si>
    <t>Fiscal 2020</t>
  </si>
  <si>
    <t>Fiscal 2021</t>
  </si>
  <si>
    <t>Fiscal 2022</t>
  </si>
  <si>
    <t>Fiscal 2023</t>
  </si>
  <si>
    <t>Thereafter</t>
  </si>
  <si>
    <t>Operating leases</t>
  </si>
  <si>
    <t>Vehicle operating leases</t>
  </si>
  <si>
    <t>Quarterly Financial Data (Unaudited) (Details) - USD ($) $ / shares in Units, $ in Thousands</t>
  </si>
  <si>
    <t>Net (loss) income</t>
  </si>
  <si>
    <t>Net (loss) income per share dat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C19" s="5" t="n">
        <v>38334473</v>
      </c>
    </row>
    <row r="20" spans="1:4">
      <c r="A20" s="4" t="s">
        <v>34</v>
      </c>
      <c r="D20" s="6" t="n">
        <v>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0239</v>
      </c>
      <c r="C3" s="7" t="n">
        <v>23077</v>
      </c>
    </row>
    <row r="4" spans="1:3">
      <c r="A4" s="4" t="s">
        <v>39</v>
      </c>
      <c r="B4" s="5" t="n">
        <v>2767</v>
      </c>
      <c r="C4" s="5" t="n">
        <v>2626</v>
      </c>
    </row>
    <row r="5" spans="1:3">
      <c r="A5" s="4" t="s">
        <v>40</v>
      </c>
      <c r="B5" s="5" t="n">
        <v>41039</v>
      </c>
      <c r="C5" s="5" t="n">
        <v>41361</v>
      </c>
    </row>
    <row r="6" spans="1:3">
      <c r="A6" s="4" t="s">
        <v>41</v>
      </c>
      <c r="B6" s="5" t="n">
        <v>3372</v>
      </c>
      <c r="C6" s="5" t="n">
        <v>2715</v>
      </c>
    </row>
    <row r="7" spans="1:3">
      <c r="A7" s="4" t="s">
        <v>42</v>
      </c>
      <c r="B7" s="5" t="n">
        <v>268</v>
      </c>
      <c r="C7" s="5" t="n">
        <v>172</v>
      </c>
    </row>
    <row r="8" spans="1:3">
      <c r="A8" s="4" t="s">
        <v>43</v>
      </c>
      <c r="B8" s="5" t="n">
        <v>57685</v>
      </c>
      <c r="C8" s="5" t="n">
        <v>69951</v>
      </c>
    </row>
    <row r="9" spans="1:3">
      <c r="A9" s="4" t="s">
        <v>44</v>
      </c>
      <c r="B9" s="5" t="n">
        <v>31643</v>
      </c>
      <c r="C9" s="5" t="n">
        <v>47773</v>
      </c>
    </row>
    <row r="10" spans="1:3">
      <c r="A10" s="3" t="s">
        <v>45</v>
      </c>
    </row>
    <row r="11" spans="1:3">
      <c r="A11" s="4" t="s">
        <v>46</v>
      </c>
      <c r="B11" s="5" t="n">
        <v>499</v>
      </c>
      <c r="C11" s="5" t="n">
        <v>597</v>
      </c>
    </row>
    <row r="12" spans="1:3">
      <c r="A12" s="4" t="s">
        <v>47</v>
      </c>
      <c r="B12" s="5" t="n">
        <v>1276</v>
      </c>
      <c r="C12" s="5" t="n">
        <v>1043</v>
      </c>
    </row>
    <row r="13" spans="1:3">
      <c r="A13" s="4" t="s">
        <v>48</v>
      </c>
      <c r="B13" s="5" t="n">
        <v>1775</v>
      </c>
      <c r="C13" s="5" t="n">
        <v>1640</v>
      </c>
    </row>
    <row r="14" spans="1:3">
      <c r="A14" s="4" t="s">
        <v>49</v>
      </c>
      <c r="B14" s="5" t="n">
        <v>91103</v>
      </c>
      <c r="C14" s="5" t="n">
        <v>119364</v>
      </c>
    </row>
    <row r="15" spans="1:3">
      <c r="A15" s="3" t="s">
        <v>50</v>
      </c>
    </row>
    <row r="16" spans="1:3">
      <c r="A16" s="4" t="s">
        <v>51</v>
      </c>
      <c r="B16" s="5" t="n">
        <v>17834</v>
      </c>
      <c r="C16" s="5" t="n">
        <v>20825</v>
      </c>
    </row>
    <row r="17" spans="1:3">
      <c r="A17" s="4" t="s">
        <v>52</v>
      </c>
      <c r="B17" s="5" t="n">
        <v>4954</v>
      </c>
      <c r="C17" s="5" t="n">
        <v>5309</v>
      </c>
    </row>
    <row r="18" spans="1:3">
      <c r="A18" s="4" t="s">
        <v>53</v>
      </c>
      <c r="B18" s="5" t="n">
        <v>25894</v>
      </c>
      <c r="C18" s="5" t="n">
        <v>26201</v>
      </c>
    </row>
    <row r="19" spans="1:3">
      <c r="A19" s="4" t="s">
        <v>54</v>
      </c>
      <c r="B19" s="5" t="n">
        <v>48682</v>
      </c>
      <c r="C19" s="5" t="n">
        <v>52335</v>
      </c>
    </row>
    <row r="20" spans="1:3">
      <c r="A20" s="3" t="s">
        <v>55</v>
      </c>
    </row>
    <row r="21" spans="1:3">
      <c r="A21" s="4" t="s">
        <v>56</v>
      </c>
      <c r="B21" s="5" t="n">
        <v>6267</v>
      </c>
      <c r="C21" s="5" t="n">
        <v>7762</v>
      </c>
    </row>
    <row r="22" spans="1:3">
      <c r="A22" s="4" t="s">
        <v>57</v>
      </c>
      <c r="B22" s="5" t="n">
        <v>6661</v>
      </c>
      <c r="C22" s="5" t="n">
        <v>6621</v>
      </c>
    </row>
    <row r="23" spans="1:3">
      <c r="A23" s="4" t="s">
        <v>58</v>
      </c>
      <c r="B23" s="5" t="n">
        <v>8970</v>
      </c>
      <c r="C23" s="5" t="n">
        <v>2237</v>
      </c>
    </row>
    <row r="24" spans="1:3">
      <c r="A24" s="4" t="s">
        <v>59</v>
      </c>
      <c r="B24" s="5" t="n">
        <v>21898</v>
      </c>
      <c r="C24" s="5" t="n">
        <v>16620</v>
      </c>
    </row>
    <row r="25" spans="1:3">
      <c r="A25" s="4" t="s">
        <v>60</v>
      </c>
      <c r="B25" s="5" t="n">
        <v>0</v>
      </c>
      <c r="C25" s="5" t="n">
        <v>0</v>
      </c>
    </row>
    <row r="26" spans="1:3">
      <c r="A26" s="3" t="s">
        <v>61</v>
      </c>
    </row>
    <row r="27" spans="1:3">
      <c r="A27" s="4" t="s">
        <v>62</v>
      </c>
      <c r="B27" s="5" t="n">
        <v>0</v>
      </c>
      <c r="C27" s="5" t="n">
        <v>0</v>
      </c>
    </row>
    <row r="28" spans="1:3">
      <c r="A28" s="4" t="s">
        <v>63</v>
      </c>
      <c r="B28" s="5" t="n">
        <v>481</v>
      </c>
      <c r="C28" s="5" t="n">
        <v>475</v>
      </c>
    </row>
    <row r="29" spans="1:3">
      <c r="A29" s="4" t="s">
        <v>64</v>
      </c>
      <c r="B29" s="5" t="n">
        <v>128714</v>
      </c>
      <c r="C29" s="5" t="n">
        <v>127652</v>
      </c>
    </row>
    <row r="30" spans="1:3">
      <c r="A30" s="4" t="s">
        <v>65</v>
      </c>
      <c r="B30" s="5" t="n">
        <v>4137</v>
      </c>
      <c r="C30" s="5" t="n">
        <v>34993</v>
      </c>
    </row>
    <row r="31" spans="1:3">
      <c r="A31" s="4" t="s">
        <v>66</v>
      </c>
      <c r="B31" s="5" t="n">
        <v>-112809</v>
      </c>
      <c r="C31" s="5" t="n">
        <v>-112711</v>
      </c>
    </row>
    <row r="32" spans="1:3">
      <c r="A32" s="4" t="s">
        <v>67</v>
      </c>
      <c r="B32" s="5" t="n">
        <v>20523</v>
      </c>
      <c r="C32" s="5" t="n">
        <v>50409</v>
      </c>
    </row>
    <row r="33" spans="1:3">
      <c r="A33" s="4" t="s">
        <v>68</v>
      </c>
      <c r="B33" s="7" t="n">
        <v>91103</v>
      </c>
      <c r="C33" s="7" t="n">
        <v>119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38</v>
      </c>
      <c r="B6" s="4" t="s">
        <v>191</v>
      </c>
    </row>
    <row r="7" spans="1:2">
      <c r="A7" s="4" t="s">
        <v>192</v>
      </c>
      <c r="B7" s="4" t="s">
        <v>193</v>
      </c>
    </row>
    <row r="8" spans="1:2">
      <c r="A8" s="4" t="s">
        <v>194</v>
      </c>
      <c r="B8" s="4" t="s">
        <v>195</v>
      </c>
    </row>
    <row r="9" spans="1:2">
      <c r="A9" s="4" t="s">
        <v>44</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52</v>
      </c>
    </row>
    <row r="4" spans="1:2">
      <c r="A4" s="4" t="s">
        <v>238</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6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61</v>
      </c>
    </row>
    <row r="3" spans="1:3">
      <c r="A3" s="4" t="s">
        <v>70</v>
      </c>
      <c r="B3" s="8" t="n">
        <v>0.01</v>
      </c>
      <c r="C3" s="8" t="n">
        <v>0.01</v>
      </c>
    </row>
    <row r="4" spans="1:3">
      <c r="A4" s="4" t="s">
        <v>71</v>
      </c>
      <c r="B4" s="5" t="n">
        <v>1000000</v>
      </c>
      <c r="C4" s="5" t="n">
        <v>1000000</v>
      </c>
    </row>
    <row r="5" spans="1:3">
      <c r="A5" s="4" t="s">
        <v>72</v>
      </c>
      <c r="B5" s="5" t="n">
        <v>0</v>
      </c>
      <c r="C5" s="5" t="n">
        <v>0</v>
      </c>
    </row>
    <row r="6" spans="1:3">
      <c r="A6" s="4" t="s">
        <v>73</v>
      </c>
      <c r="B6" s="8" t="n">
        <v>0.01</v>
      </c>
      <c r="C6" s="8" t="n">
        <v>0.01</v>
      </c>
    </row>
    <row r="7" spans="1:3">
      <c r="A7" s="4" t="s">
        <v>74</v>
      </c>
      <c r="B7" s="5" t="n">
        <v>74000000</v>
      </c>
      <c r="C7" s="5" t="n">
        <v>74000000</v>
      </c>
    </row>
    <row r="8" spans="1:3">
      <c r="A8" s="4" t="s">
        <v>75</v>
      </c>
      <c r="B8" s="5" t="n">
        <v>48365000</v>
      </c>
      <c r="C8" s="5" t="n">
        <v>47625000</v>
      </c>
    </row>
    <row r="9" spans="1:3">
      <c r="A9" s="4" t="s">
        <v>76</v>
      </c>
      <c r="B9" s="5" t="n">
        <v>38386000</v>
      </c>
      <c r="C9" s="5" t="n">
        <v>37834000</v>
      </c>
    </row>
    <row r="10" spans="1:3">
      <c r="A10" s="4" t="s">
        <v>77</v>
      </c>
      <c r="B10" s="5" t="n">
        <v>9979000</v>
      </c>
      <c r="C10" s="5" t="n">
        <v>9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1"/>
    <col customWidth="1" max="6" min="6" width="21"/>
    <col customWidth="1" max="7" min="7" width="21"/>
  </cols>
  <sheetData>
    <row r="1" spans="1:7">
      <c r="A1" s="1" t="s">
        <v>274</v>
      </c>
      <c r="B1" s="2" t="s">
        <v>1</v>
      </c>
    </row>
    <row r="2" spans="1:7">
      <c r="B2" s="2" t="s">
        <v>275</v>
      </c>
      <c r="C2" s="2" t="s">
        <v>276</v>
      </c>
      <c r="D2" s="2" t="s">
        <v>277</v>
      </c>
      <c r="E2" s="2" t="s">
        <v>278</v>
      </c>
      <c r="F2" s="2" t="s">
        <v>279</v>
      </c>
      <c r="G2" s="2" t="s">
        <v>280</v>
      </c>
    </row>
    <row r="3" spans="1:7">
      <c r="A3" s="3" t="s">
        <v>146</v>
      </c>
    </row>
    <row r="4" spans="1:7">
      <c r="A4" s="4" t="s">
        <v>281</v>
      </c>
      <c r="B4" s="5" t="n">
        <v>455</v>
      </c>
      <c r="C4" s="5" t="n">
        <v>463</v>
      </c>
    </row>
    <row r="5" spans="1:7">
      <c r="A5" s="4" t="s">
        <v>282</v>
      </c>
      <c r="B5" s="4" t="s">
        <v>283</v>
      </c>
    </row>
    <row r="6" spans="1:7">
      <c r="A6" s="4" t="s">
        <v>284</v>
      </c>
      <c r="B6" s="7" t="n">
        <v>8700</v>
      </c>
      <c r="C6" s="7" t="n">
        <v>8400</v>
      </c>
    </row>
    <row r="7" spans="1:7">
      <c r="A7" s="4" t="s">
        <v>285</v>
      </c>
      <c r="B7" s="5" t="n">
        <v>1</v>
      </c>
    </row>
    <row r="8" spans="1:7">
      <c r="A8" s="4" t="s">
        <v>286</v>
      </c>
      <c r="B8" s="5" t="n">
        <v>1</v>
      </c>
    </row>
    <row r="9" spans="1:7">
      <c r="A9" s="3" t="s">
        <v>287</v>
      </c>
    </row>
    <row r="10" spans="1:7">
      <c r="A10" s="4" t="s">
        <v>288</v>
      </c>
      <c r="B10" s="7" t="n">
        <v>9864</v>
      </c>
    </row>
    <row r="11" spans="1:7">
      <c r="A11" s="4" t="s">
        <v>289</v>
      </c>
      <c r="F11" s="7" t="n">
        <v>1983</v>
      </c>
    </row>
    <row r="12" spans="1:7">
      <c r="A12" s="4" t="s">
        <v>290</v>
      </c>
      <c r="B12" s="5" t="n">
        <v>800</v>
      </c>
    </row>
    <row r="13" spans="1:7">
      <c r="A13" s="4" t="s">
        <v>103</v>
      </c>
    </row>
    <row r="14" spans="1:7">
      <c r="A14" s="3" t="s">
        <v>287</v>
      </c>
    </row>
    <row r="15" spans="1:7">
      <c r="A15" s="4" t="s">
        <v>289</v>
      </c>
      <c r="F15" s="5" t="n">
        <v>1983</v>
      </c>
    </row>
    <row r="16" spans="1:7">
      <c r="A16" s="4" t="s">
        <v>291</v>
      </c>
    </row>
    <row r="17" spans="1:7">
      <c r="A17" s="3" t="s">
        <v>287</v>
      </c>
    </row>
    <row r="18" spans="1:7">
      <c r="A18" s="4" t="s">
        <v>288</v>
      </c>
      <c r="D18" s="7" t="n">
        <v>9840</v>
      </c>
    </row>
    <row r="19" spans="1:7">
      <c r="A19" s="4" t="s">
        <v>292</v>
      </c>
    </row>
    <row r="20" spans="1:7">
      <c r="A20" s="3" t="s">
        <v>287</v>
      </c>
    </row>
    <row r="21" spans="1:7">
      <c r="A21" s="4" t="s">
        <v>293</v>
      </c>
      <c r="E21" s="7" t="n">
        <v>135000</v>
      </c>
    </row>
    <row r="22" spans="1:7">
      <c r="A22" s="4" t="s">
        <v>294</v>
      </c>
      <c r="E22" s="5" t="n">
        <v>154000</v>
      </c>
    </row>
    <row r="23" spans="1:7">
      <c r="A23" s="4" t="s">
        <v>289</v>
      </c>
      <c r="E23" s="7" t="n">
        <v>3500</v>
      </c>
    </row>
    <row r="24" spans="1:7">
      <c r="A24" s="4" t="s">
        <v>295</v>
      </c>
    </row>
    <row r="25" spans="1:7">
      <c r="A25" s="3" t="s">
        <v>287</v>
      </c>
    </row>
    <row r="26" spans="1:7">
      <c r="A26" s="4" t="s">
        <v>289</v>
      </c>
      <c r="F26" s="7" t="n">
        <v>2000</v>
      </c>
    </row>
    <row r="27" spans="1:7">
      <c r="A27" s="4" t="s">
        <v>296</v>
      </c>
    </row>
    <row r="28" spans="1:7">
      <c r="A28" s="3" t="s">
        <v>287</v>
      </c>
    </row>
    <row r="29" spans="1:7">
      <c r="A29" s="4" t="s">
        <v>288</v>
      </c>
      <c r="B29" s="7" t="n">
        <v>274</v>
      </c>
      <c r="G29" s="7" t="n">
        <v>2000</v>
      </c>
    </row>
    <row r="30" spans="1:7">
      <c r="A30" s="4" t="s">
        <v>297</v>
      </c>
    </row>
    <row r="31" spans="1:7">
      <c r="A31" s="3" t="s">
        <v>287</v>
      </c>
    </row>
    <row r="32" spans="1:7">
      <c r="A32" s="4" t="s">
        <v>288</v>
      </c>
      <c r="D32" s="7" t="n">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6</v>
      </c>
    </row>
    <row r="3" spans="1:3">
      <c r="A3" s="3" t="s">
        <v>299</v>
      </c>
    </row>
    <row r="4" spans="1:3">
      <c r="A4" s="4" t="s">
        <v>300</v>
      </c>
      <c r="B4" s="7" t="n">
        <v>1999</v>
      </c>
      <c r="C4" s="7" t="n">
        <v>2229</v>
      </c>
    </row>
    <row r="5" spans="1:3">
      <c r="A5" s="4" t="s">
        <v>301</v>
      </c>
      <c r="B5" s="5" t="n">
        <v>768</v>
      </c>
      <c r="C5" s="5" t="n">
        <v>397</v>
      </c>
    </row>
    <row r="6" spans="1:3">
      <c r="A6" s="4" t="s">
        <v>302</v>
      </c>
      <c r="B6" s="7" t="n">
        <v>2767</v>
      </c>
      <c r="C6" s="7" t="n">
        <v>2626</v>
      </c>
    </row>
    <row r="7" spans="1:3">
      <c r="A7" s="4" t="s">
        <v>303</v>
      </c>
    </row>
    <row r="8" spans="1:3">
      <c r="A8" s="3" t="s">
        <v>299</v>
      </c>
    </row>
    <row r="9" spans="1:3">
      <c r="A9" s="4" t="s">
        <v>304</v>
      </c>
      <c r="B9" s="4" t="s">
        <v>305</v>
      </c>
    </row>
    <row r="10" spans="1:3">
      <c r="A10" s="4" t="s">
        <v>306</v>
      </c>
    </row>
    <row r="11" spans="1:3">
      <c r="A11" s="3" t="s">
        <v>299</v>
      </c>
    </row>
    <row r="12" spans="1:3">
      <c r="A12" s="4" t="s">
        <v>304</v>
      </c>
      <c r="B12"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36</v>
      </c>
    </row>
    <row r="2" spans="1:4">
      <c r="A2" s="3" t="s">
        <v>310</v>
      </c>
    </row>
    <row r="3" spans="1:4">
      <c r="A3" s="4" t="s">
        <v>311</v>
      </c>
      <c r="B3" s="7" t="n">
        <v>29859</v>
      </c>
      <c r="D3" s="7" t="n">
        <v>34225</v>
      </c>
    </row>
    <row r="4" spans="1:4">
      <c r="A4" s="4" t="s">
        <v>312</v>
      </c>
      <c r="B4" s="5" t="n">
        <v>11180</v>
      </c>
      <c r="D4" s="5" t="n">
        <v>7136</v>
      </c>
    </row>
    <row r="5" spans="1:4">
      <c r="A5" s="4" t="s">
        <v>313</v>
      </c>
      <c r="B5" s="7" t="n">
        <v>41039</v>
      </c>
      <c r="C5" s="7" t="n">
        <v>40879</v>
      </c>
      <c r="D5" s="7" t="n">
        <v>41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283</v>
      </c>
    </row>
    <row r="12" spans="1:2">
      <c r="A12" s="4" t="s">
        <v>322</v>
      </c>
    </row>
    <row r="13" spans="1:2">
      <c r="A13" s="3" t="s">
        <v>316</v>
      </c>
    </row>
    <row r="14" spans="1:2">
      <c r="A14" s="4" t="s">
        <v>317</v>
      </c>
      <c r="B14" s="4" t="s">
        <v>320</v>
      </c>
    </row>
    <row r="15" spans="1:2">
      <c r="A15" s="4" t="s">
        <v>323</v>
      </c>
    </row>
    <row r="16" spans="1:2">
      <c r="A16" s="3" t="s">
        <v>316</v>
      </c>
    </row>
    <row r="17" spans="1:2">
      <c r="A17" s="4" t="s">
        <v>317</v>
      </c>
      <c r="B17" s="4" t="s">
        <v>324</v>
      </c>
    </row>
    <row r="18" spans="1:2">
      <c r="A18" s="4" t="s">
        <v>325</v>
      </c>
    </row>
    <row r="19" spans="1:2">
      <c r="A19" s="3" t="s">
        <v>316</v>
      </c>
    </row>
    <row r="20" spans="1:2">
      <c r="A20" s="4" t="s">
        <v>317</v>
      </c>
      <c r="B20"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6</v>
      </c>
      <c r="G2" s="2" t="s">
        <v>330</v>
      </c>
      <c r="H2" s="2" t="s">
        <v>331</v>
      </c>
      <c r="I2" s="2" t="s">
        <v>332</v>
      </c>
      <c r="J2" s="2" t="s">
        <v>2</v>
      </c>
      <c r="K2" s="2" t="s">
        <v>36</v>
      </c>
      <c r="L2" s="2" t="s">
        <v>309</v>
      </c>
    </row>
    <row r="3" spans="1:12">
      <c r="A3" s="3" t="s">
        <v>287</v>
      </c>
    </row>
    <row r="4" spans="1:12">
      <c r="A4" s="4" t="s">
        <v>40</v>
      </c>
      <c r="B4" s="7" t="n">
        <v>41039</v>
      </c>
      <c r="F4" s="7" t="n">
        <v>41361</v>
      </c>
      <c r="J4" s="7" t="n">
        <v>41039</v>
      </c>
      <c r="K4" s="7" t="n">
        <v>41361</v>
      </c>
      <c r="L4" s="7" t="n">
        <v>40879</v>
      </c>
    </row>
    <row r="5" spans="1:12">
      <c r="A5" s="4" t="s">
        <v>41</v>
      </c>
      <c r="B5" s="5" t="n">
        <v>3372</v>
      </c>
      <c r="F5" s="5" t="n">
        <v>2715</v>
      </c>
      <c r="J5" s="5" t="n">
        <v>3372</v>
      </c>
      <c r="K5" s="5" t="n">
        <v>2715</v>
      </c>
      <c r="L5" s="5" t="n">
        <v>3197</v>
      </c>
    </row>
    <row r="6" spans="1:12">
      <c r="A6" s="4" t="s">
        <v>53</v>
      </c>
      <c r="B6" s="5" t="n">
        <v>25894</v>
      </c>
      <c r="F6" s="5" t="n">
        <v>26201</v>
      </c>
      <c r="J6" s="5" t="n">
        <v>25894</v>
      </c>
      <c r="K6" s="5" t="n">
        <v>26201</v>
      </c>
      <c r="L6" s="5" t="n">
        <v>24218</v>
      </c>
    </row>
    <row r="7" spans="1:12">
      <c r="A7" s="4" t="s">
        <v>65</v>
      </c>
      <c r="B7" s="5" t="n">
        <v>4137</v>
      </c>
      <c r="F7" s="5" t="n">
        <v>34993</v>
      </c>
      <c r="J7" s="5" t="n">
        <v>4137</v>
      </c>
      <c r="K7" s="5" t="n">
        <v>34993</v>
      </c>
      <c r="L7" s="5" t="n">
        <v>36976</v>
      </c>
    </row>
    <row r="8" spans="1:12">
      <c r="A8" s="4" t="s">
        <v>80</v>
      </c>
      <c r="B8" s="5" t="n">
        <v>84293</v>
      </c>
      <c r="C8" s="7" t="n">
        <v>91288</v>
      </c>
      <c r="D8" s="7" t="n">
        <v>87418</v>
      </c>
      <c r="E8" s="7" t="n">
        <v>85901</v>
      </c>
      <c r="F8" s="5" t="n">
        <v>92265</v>
      </c>
      <c r="G8" s="7" t="n">
        <v>98468</v>
      </c>
      <c r="H8" s="7" t="n">
        <v>86618</v>
      </c>
      <c r="I8" s="7" t="n">
        <v>88556</v>
      </c>
      <c r="J8" s="5" t="n">
        <v>348900</v>
      </c>
      <c r="K8" s="5" t="n">
        <v>365906</v>
      </c>
    </row>
    <row r="9" spans="1:12">
      <c r="A9" s="4" t="s">
        <v>107</v>
      </c>
      <c r="B9" s="7" t="n">
        <v>-11277</v>
      </c>
      <c r="C9" s="7" t="n">
        <v>-8817</v>
      </c>
      <c r="D9" s="7" t="n">
        <v>-7426</v>
      </c>
      <c r="E9" s="7" t="n">
        <v>-5319</v>
      </c>
      <c r="F9" s="7" t="n">
        <v>-8825</v>
      </c>
      <c r="G9" s="7" t="n">
        <v>-1622</v>
      </c>
      <c r="H9" s="7" t="n">
        <v>-7889</v>
      </c>
      <c r="I9" s="7" t="n">
        <v>-3688</v>
      </c>
      <c r="J9" s="7" t="n">
        <v>-32839</v>
      </c>
      <c r="K9" s="7" t="n">
        <v>-22024</v>
      </c>
    </row>
    <row r="10" spans="1:12">
      <c r="A10" s="4" t="s">
        <v>333</v>
      </c>
      <c r="B10" s="8" t="n">
        <v>-0.3</v>
      </c>
      <c r="C10" s="8" t="n">
        <v>-0.24</v>
      </c>
      <c r="D10" s="8" t="n">
        <v>-0.2</v>
      </c>
      <c r="E10" s="8" t="n">
        <v>-0.14</v>
      </c>
      <c r="F10" s="8" t="n">
        <v>-0.23</v>
      </c>
      <c r="G10" s="8" t="n">
        <v>-0.05</v>
      </c>
      <c r="H10" s="8" t="n">
        <v>-0.21</v>
      </c>
      <c r="I10" s="8" t="n">
        <v>-0.1</v>
      </c>
      <c r="J10" s="8" t="n">
        <v>-0.88</v>
      </c>
      <c r="K10" s="8" t="n">
        <v>-0.59</v>
      </c>
    </row>
    <row r="11" spans="1:12">
      <c r="A11" s="4" t="s">
        <v>334</v>
      </c>
      <c r="B11" s="8" t="n">
        <v>-0.3</v>
      </c>
      <c r="C11" s="8" t="n">
        <v>-0.24</v>
      </c>
      <c r="D11" s="8" t="n">
        <v>-0.2</v>
      </c>
      <c r="E11" s="8" t="n">
        <v>-0.14</v>
      </c>
      <c r="F11" s="8" t="n">
        <v>-0.23</v>
      </c>
      <c r="G11" s="8" t="n">
        <v>-0.05</v>
      </c>
      <c r="H11" s="8" t="n">
        <v>-0.21</v>
      </c>
      <c r="I11" s="8" t="n">
        <v>-0.1</v>
      </c>
      <c r="J11" s="8" t="n">
        <v>-0.88</v>
      </c>
      <c r="K11" s="8" t="n">
        <v>-0.59</v>
      </c>
    </row>
    <row r="12" spans="1:12">
      <c r="A12" s="4" t="s">
        <v>335</v>
      </c>
    </row>
    <row r="13" spans="1:12">
      <c r="A13" s="3" t="s">
        <v>287</v>
      </c>
    </row>
    <row r="14" spans="1:12">
      <c r="A14" s="4" t="s">
        <v>40</v>
      </c>
      <c r="B14" s="7" t="n">
        <v>41552</v>
      </c>
      <c r="J14" s="7" t="n">
        <v>41552</v>
      </c>
    </row>
    <row r="15" spans="1:12">
      <c r="A15" s="4" t="s">
        <v>41</v>
      </c>
      <c r="B15" s="5" t="n">
        <v>2859</v>
      </c>
      <c r="J15" s="5" t="n">
        <v>2859</v>
      </c>
    </row>
    <row r="16" spans="1:12">
      <c r="A16" s="4" t="s">
        <v>53</v>
      </c>
      <c r="B16" s="5" t="n">
        <v>27640</v>
      </c>
      <c r="J16" s="5" t="n">
        <v>27640</v>
      </c>
    </row>
    <row r="17" spans="1:12">
      <c r="A17" s="4" t="s">
        <v>65</v>
      </c>
      <c r="B17" s="5" t="n">
        <v>2391</v>
      </c>
      <c r="J17" s="5" t="n">
        <v>2391</v>
      </c>
    </row>
    <row r="18" spans="1:12">
      <c r="A18" s="4" t="s">
        <v>80</v>
      </c>
      <c r="J18" s="5" t="n">
        <v>348466</v>
      </c>
    </row>
    <row r="19" spans="1:12">
      <c r="A19" s="4" t="s">
        <v>107</v>
      </c>
      <c r="J19" s="7" t="n">
        <v>-32603</v>
      </c>
    </row>
    <row r="20" spans="1:12">
      <c r="A20" s="4" t="s">
        <v>333</v>
      </c>
      <c r="J20" s="7" t="n">
        <v>0</v>
      </c>
    </row>
    <row r="21" spans="1:12">
      <c r="A21" s="4" t="s">
        <v>334</v>
      </c>
      <c r="J21" s="7" t="n">
        <v>0</v>
      </c>
    </row>
    <row r="22" spans="1:12">
      <c r="A22" s="4" t="s">
        <v>336</v>
      </c>
    </row>
    <row r="23" spans="1:12">
      <c r="A23" s="3" t="s">
        <v>287</v>
      </c>
    </row>
    <row r="24" spans="1:12">
      <c r="A24" s="4" t="s">
        <v>40</v>
      </c>
      <c r="B24" s="5" t="n">
        <v>513</v>
      </c>
      <c r="J24" s="7" t="n">
        <v>513</v>
      </c>
      <c r="L24" s="5" t="n">
        <v>-482</v>
      </c>
    </row>
    <row r="25" spans="1:12">
      <c r="A25" s="4" t="s">
        <v>41</v>
      </c>
      <c r="B25" s="5" t="n">
        <v>-513</v>
      </c>
      <c r="J25" s="5" t="n">
        <v>-513</v>
      </c>
      <c r="L25" s="5" t="n">
        <v>482</v>
      </c>
    </row>
    <row r="26" spans="1:12">
      <c r="A26" s="4" t="s">
        <v>53</v>
      </c>
      <c r="B26" s="5" t="n">
        <v>1746</v>
      </c>
      <c r="J26" s="5" t="n">
        <v>1746</v>
      </c>
      <c r="L26" s="5" t="n">
        <v>-1983</v>
      </c>
    </row>
    <row r="27" spans="1:12">
      <c r="A27" s="4" t="s">
        <v>65</v>
      </c>
      <c r="B27" s="7" t="n">
        <v>-1746</v>
      </c>
      <c r="J27" s="5" t="n">
        <v>-1746</v>
      </c>
      <c r="L27" s="7" t="n">
        <v>1983</v>
      </c>
    </row>
    <row r="28" spans="1:12">
      <c r="A28" s="4" t="s">
        <v>80</v>
      </c>
      <c r="J28" s="5" t="n">
        <v>-434</v>
      </c>
    </row>
    <row r="29" spans="1:12">
      <c r="A29" s="4" t="s">
        <v>107</v>
      </c>
      <c r="J29" s="7" t="n">
        <v>236</v>
      </c>
    </row>
    <row r="30" spans="1:12">
      <c r="A30" s="4" t="s">
        <v>333</v>
      </c>
      <c r="J30" s="8" t="n">
        <v>-0.88</v>
      </c>
    </row>
    <row r="31" spans="1:12">
      <c r="A31" s="4" t="s">
        <v>334</v>
      </c>
      <c r="J31" s="8" t="n">
        <v>-0.88</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37</v>
      </c>
      <c r="B1" s="2" t="s">
        <v>1</v>
      </c>
    </row>
    <row r="2" spans="1:4">
      <c r="B2" s="2" t="s">
        <v>2</v>
      </c>
      <c r="C2" s="2" t="s">
        <v>36</v>
      </c>
      <c r="D2" s="2" t="s">
        <v>338</v>
      </c>
    </row>
    <row r="3" spans="1:4">
      <c r="A3" s="3" t="s">
        <v>339</v>
      </c>
    </row>
    <row r="4" spans="1:4">
      <c r="A4" s="4" t="s">
        <v>340</v>
      </c>
      <c r="B4" s="7" t="n">
        <v>1176</v>
      </c>
      <c r="C4" s="7" t="n">
        <v>1079</v>
      </c>
    </row>
    <row r="5" spans="1:4">
      <c r="A5" s="4" t="s">
        <v>341</v>
      </c>
      <c r="B5" s="5" t="n">
        <v>3768</v>
      </c>
      <c r="C5" s="5" t="n">
        <v>3539</v>
      </c>
    </row>
    <row r="6" spans="1:4">
      <c r="A6" s="4" t="s">
        <v>342</v>
      </c>
      <c r="B6" s="5" t="n">
        <v>4646</v>
      </c>
      <c r="C6" s="7" t="n">
        <v>6931</v>
      </c>
    </row>
    <row r="7" spans="1:4">
      <c r="A7" s="4" t="s">
        <v>288</v>
      </c>
      <c r="B7" s="5" t="n">
        <v>9864</v>
      </c>
    </row>
    <row r="8" spans="1:4">
      <c r="A8" s="4" t="s">
        <v>343</v>
      </c>
      <c r="B8" s="5" t="n">
        <v>1348</v>
      </c>
    </row>
    <row r="9" spans="1:4">
      <c r="A9" s="4" t="s">
        <v>344</v>
      </c>
      <c r="B9" s="5" t="n">
        <v>4500</v>
      </c>
    </row>
    <row r="10" spans="1:4">
      <c r="A10" s="4" t="s">
        <v>345</v>
      </c>
      <c r="B10" s="5" t="n">
        <v>0</v>
      </c>
    </row>
    <row r="11" spans="1:4">
      <c r="A11" s="4" t="s">
        <v>296</v>
      </c>
    </row>
    <row r="12" spans="1:4">
      <c r="A12" s="3" t="s">
        <v>339</v>
      </c>
    </row>
    <row r="13" spans="1:4">
      <c r="A13" s="4" t="s">
        <v>346</v>
      </c>
      <c r="B13" s="5" t="n">
        <v>1600</v>
      </c>
    </row>
    <row r="14" spans="1:4">
      <c r="A14" s="4" t="s">
        <v>288</v>
      </c>
      <c r="B14" s="5" t="n">
        <v>274</v>
      </c>
      <c r="D14" s="7" t="n">
        <v>2000</v>
      </c>
    </row>
    <row r="15" spans="1:4">
      <c r="A15" s="4" t="s">
        <v>343</v>
      </c>
      <c r="B15" s="5" t="n">
        <v>1348</v>
      </c>
    </row>
    <row r="16" spans="1:4">
      <c r="A16" s="4" t="s">
        <v>344</v>
      </c>
      <c r="B16" s="7" t="n">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347</v>
      </c>
      <c r="B1" s="2" t="s">
        <v>327</v>
      </c>
      <c r="J1" s="2" t="s">
        <v>1</v>
      </c>
    </row>
    <row r="2" spans="1:11">
      <c r="B2" s="2" t="s">
        <v>2</v>
      </c>
      <c r="C2" s="2" t="s">
        <v>328</v>
      </c>
      <c r="D2" s="2" t="s">
        <v>4</v>
      </c>
      <c r="E2" s="2" t="s">
        <v>329</v>
      </c>
      <c r="F2" s="2" t="s">
        <v>36</v>
      </c>
      <c r="G2" s="2" t="s">
        <v>330</v>
      </c>
      <c r="H2" s="2" t="s">
        <v>331</v>
      </c>
      <c r="I2" s="2" t="s">
        <v>332</v>
      </c>
      <c r="J2" s="2" t="s">
        <v>2</v>
      </c>
      <c r="K2" s="2" t="s">
        <v>36</v>
      </c>
    </row>
    <row r="3" spans="1:11">
      <c r="A3" s="3" t="s">
        <v>339</v>
      </c>
    </row>
    <row r="4" spans="1:11">
      <c r="A4" s="4" t="s">
        <v>80</v>
      </c>
      <c r="B4" s="7" t="n">
        <v>84293</v>
      </c>
      <c r="C4" s="7" t="n">
        <v>91288</v>
      </c>
      <c r="D4" s="7" t="n">
        <v>87418</v>
      </c>
      <c r="E4" s="7" t="n">
        <v>85901</v>
      </c>
      <c r="F4" s="7" t="n">
        <v>92265</v>
      </c>
      <c r="G4" s="7" t="n">
        <v>98468</v>
      </c>
      <c r="H4" s="7" t="n">
        <v>86618</v>
      </c>
      <c r="I4" s="7" t="n">
        <v>88556</v>
      </c>
      <c r="J4" s="7" t="n">
        <v>348900</v>
      </c>
      <c r="K4" s="7" t="n">
        <v>365906</v>
      </c>
    </row>
    <row r="5" spans="1:11">
      <c r="A5" s="4" t="s">
        <v>348</v>
      </c>
    </row>
    <row r="6" spans="1:11">
      <c r="A6" s="3" t="s">
        <v>339</v>
      </c>
    </row>
    <row r="7" spans="1:11">
      <c r="A7" s="4" t="s">
        <v>80</v>
      </c>
      <c r="J7" s="5" t="n">
        <v>262143</v>
      </c>
      <c r="K7" s="5" t="n">
        <v>289439</v>
      </c>
    </row>
    <row r="8" spans="1:11">
      <c r="A8" s="4" t="s">
        <v>349</v>
      </c>
    </row>
    <row r="9" spans="1:11">
      <c r="A9" s="3" t="s">
        <v>339</v>
      </c>
    </row>
    <row r="10" spans="1:11">
      <c r="A10" s="4" t="s">
        <v>80</v>
      </c>
      <c r="J10" s="5" t="n">
        <v>84808</v>
      </c>
      <c r="K10" s="5" t="n">
        <v>75053</v>
      </c>
    </row>
    <row r="11" spans="1:11">
      <c r="A11" s="4" t="s">
        <v>350</v>
      </c>
    </row>
    <row r="12" spans="1:11">
      <c r="A12" s="3" t="s">
        <v>339</v>
      </c>
    </row>
    <row r="13" spans="1:11">
      <c r="A13" s="4" t="s">
        <v>80</v>
      </c>
      <c r="J13" s="7" t="n">
        <v>1949</v>
      </c>
      <c r="K13" s="7" t="n">
        <v>1414</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1</v>
      </c>
      <c r="B1" s="2" t="s">
        <v>352</v>
      </c>
      <c r="C1" s="2" t="s">
        <v>2</v>
      </c>
      <c r="D1" s="2" t="s">
        <v>338</v>
      </c>
    </row>
    <row r="2" spans="1:4">
      <c r="A2" s="3" t="s">
        <v>353</v>
      </c>
    </row>
    <row r="3" spans="1:4">
      <c r="A3" s="4" t="s">
        <v>354</v>
      </c>
      <c r="C3" s="7" t="n">
        <v>1176</v>
      </c>
    </row>
    <row r="4" spans="1:4">
      <c r="A4" s="4" t="s">
        <v>355</v>
      </c>
      <c r="C4" s="5" t="n">
        <v>9864</v>
      </c>
    </row>
    <row r="5" spans="1:4">
      <c r="A5" s="3" t="s">
        <v>356</v>
      </c>
    </row>
    <row r="6" spans="1:4">
      <c r="A6" s="4" t="s">
        <v>354</v>
      </c>
      <c r="C6" s="5" t="n">
        <v>0</v>
      </c>
    </row>
    <row r="7" spans="1:4">
      <c r="A7" s="4" t="s">
        <v>357</v>
      </c>
      <c r="C7" s="5" t="n">
        <v>1348</v>
      </c>
    </row>
    <row r="8" spans="1:4">
      <c r="A8" s="4" t="s">
        <v>291</v>
      </c>
    </row>
    <row r="9" spans="1:4">
      <c r="A9" s="3" t="s">
        <v>353</v>
      </c>
    </row>
    <row r="10" spans="1:4">
      <c r="A10" s="4" t="s">
        <v>354</v>
      </c>
      <c r="B10" s="7" t="n">
        <v>1079</v>
      </c>
    </row>
    <row r="11" spans="1:4">
      <c r="A11" s="4" t="s">
        <v>355</v>
      </c>
      <c r="B11" s="5" t="n">
        <v>9840</v>
      </c>
    </row>
    <row r="12" spans="1:4">
      <c r="A12" s="3" t="s">
        <v>356</v>
      </c>
    </row>
    <row r="13" spans="1:4">
      <c r="A13" s="4" t="s">
        <v>354</v>
      </c>
      <c r="B13" s="5" t="n">
        <v>0</v>
      </c>
    </row>
    <row r="14" spans="1:4">
      <c r="A14" s="4" t="s">
        <v>357</v>
      </c>
      <c r="B14" s="5" t="n">
        <v>1622</v>
      </c>
    </row>
    <row r="15" spans="1:4">
      <c r="A15" s="4" t="s">
        <v>358</v>
      </c>
    </row>
    <row r="16" spans="1:4">
      <c r="A16" s="3" t="s">
        <v>353</v>
      </c>
    </row>
    <row r="17" spans="1:4">
      <c r="A17" s="4" t="s">
        <v>355</v>
      </c>
      <c r="C17" s="5" t="n">
        <v>3768</v>
      </c>
    </row>
    <row r="18" spans="1:4">
      <c r="A18" s="3" t="s">
        <v>356</v>
      </c>
    </row>
    <row r="19" spans="1:4">
      <c r="A19" s="4" t="s">
        <v>357</v>
      </c>
      <c r="C19" s="5" t="n">
        <v>0</v>
      </c>
    </row>
    <row r="20" spans="1:4">
      <c r="A20" s="4" t="s">
        <v>359</v>
      </c>
    </row>
    <row r="21" spans="1:4">
      <c r="A21" s="3" t="s">
        <v>353</v>
      </c>
    </row>
    <row r="22" spans="1:4">
      <c r="A22" s="4" t="s">
        <v>355</v>
      </c>
      <c r="B22" s="5" t="n">
        <v>3501</v>
      </c>
    </row>
    <row r="23" spans="1:4">
      <c r="A23" s="3" t="s">
        <v>356</v>
      </c>
    </row>
    <row r="24" spans="1:4">
      <c r="A24" s="4" t="s">
        <v>357</v>
      </c>
      <c r="B24" s="5" t="n">
        <v>0</v>
      </c>
    </row>
    <row r="25" spans="1:4">
      <c r="A25" s="4" t="s">
        <v>360</v>
      </c>
    </row>
    <row r="26" spans="1:4">
      <c r="A26" s="3" t="s">
        <v>353</v>
      </c>
    </row>
    <row r="27" spans="1:4">
      <c r="A27" s="4" t="s">
        <v>355</v>
      </c>
      <c r="C27" s="5" t="n">
        <v>4646</v>
      </c>
    </row>
    <row r="28" spans="1:4">
      <c r="A28" s="3" t="s">
        <v>356</v>
      </c>
    </row>
    <row r="29" spans="1:4">
      <c r="A29" s="4" t="s">
        <v>357</v>
      </c>
      <c r="C29" s="5" t="n">
        <v>0</v>
      </c>
    </row>
    <row r="30" spans="1:4">
      <c r="A30" s="4" t="s">
        <v>361</v>
      </c>
    </row>
    <row r="31" spans="1:4">
      <c r="A31" s="3" t="s">
        <v>353</v>
      </c>
    </row>
    <row r="32" spans="1:4">
      <c r="A32" s="4" t="s">
        <v>355</v>
      </c>
      <c r="B32" s="5" t="n">
        <v>4986</v>
      </c>
    </row>
    <row r="33" spans="1:4">
      <c r="A33" s="3" t="s">
        <v>356</v>
      </c>
    </row>
    <row r="34" spans="1:4">
      <c r="A34" s="4" t="s">
        <v>357</v>
      </c>
      <c r="B34" s="5" t="n">
        <v>0</v>
      </c>
    </row>
    <row r="35" spans="1:4">
      <c r="A35" s="4" t="s">
        <v>362</v>
      </c>
    </row>
    <row r="36" spans="1:4">
      <c r="A36" s="3" t="s">
        <v>353</v>
      </c>
    </row>
    <row r="37" spans="1:4">
      <c r="A37" s="4" t="s">
        <v>355</v>
      </c>
      <c r="C37" s="5" t="n">
        <v>274</v>
      </c>
      <c r="D37" s="7" t="n">
        <v>2000</v>
      </c>
    </row>
    <row r="38" spans="1:4">
      <c r="A38" s="3" t="s">
        <v>356</v>
      </c>
    </row>
    <row r="39" spans="1:4">
      <c r="A39" s="4" t="s">
        <v>357</v>
      </c>
      <c r="C39" s="7" t="n">
        <v>1348</v>
      </c>
    </row>
    <row r="40" spans="1:4">
      <c r="A40" s="4" t="s">
        <v>363</v>
      </c>
    </row>
    <row r="41" spans="1:4">
      <c r="A41" s="3" t="s">
        <v>353</v>
      </c>
    </row>
    <row r="42" spans="1:4">
      <c r="A42" s="4" t="s">
        <v>355</v>
      </c>
      <c r="B42" s="5" t="n">
        <v>274</v>
      </c>
    </row>
    <row r="43" spans="1:4">
      <c r="A43" s="3" t="s">
        <v>356</v>
      </c>
    </row>
    <row r="44" spans="1:4">
      <c r="A44" s="4" t="s">
        <v>357</v>
      </c>
      <c r="B44" s="7" t="n">
        <v>16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149</v>
      </c>
    </row>
    <row r="3" spans="1:2">
      <c r="A3" s="4" t="s">
        <v>366</v>
      </c>
      <c r="B3" s="7" t="n">
        <v>1348</v>
      </c>
    </row>
    <row r="4" spans="1:2">
      <c r="A4" s="4" t="s">
        <v>367</v>
      </c>
    </row>
    <row r="5" spans="1:2">
      <c r="A5" s="3" t="s">
        <v>149</v>
      </c>
    </row>
    <row r="6" spans="1:2">
      <c r="A6" s="4" t="s">
        <v>366</v>
      </c>
      <c r="B6" s="7" t="n">
        <v>274</v>
      </c>
    </row>
    <row r="7" spans="1:2">
      <c r="A7" s="3" t="s">
        <v>368</v>
      </c>
    </row>
    <row r="8" spans="1:2">
      <c r="A8" s="4" t="s">
        <v>369</v>
      </c>
      <c r="B8" s="4" t="s">
        <v>370</v>
      </c>
    </row>
    <row r="9" spans="1:2">
      <c r="A9" s="4" t="s">
        <v>371</v>
      </c>
    </row>
    <row r="10" spans="1:2">
      <c r="A10" s="3" t="s">
        <v>149</v>
      </c>
    </row>
    <row r="11" spans="1:2">
      <c r="A11" s="4" t="s">
        <v>366</v>
      </c>
      <c r="B11" s="7" t="n">
        <v>822</v>
      </c>
    </row>
    <row r="12" spans="1:2">
      <c r="A12" s="3" t="s">
        <v>368</v>
      </c>
    </row>
    <row r="13" spans="1:2">
      <c r="A13" s="4" t="s">
        <v>369</v>
      </c>
      <c r="B13" s="4" t="s">
        <v>372</v>
      </c>
    </row>
    <row r="14" spans="1:2">
      <c r="A14" s="4" t="s">
        <v>373</v>
      </c>
    </row>
    <row r="15" spans="1:2">
      <c r="A15" s="3" t="s">
        <v>149</v>
      </c>
    </row>
    <row r="16" spans="1:2">
      <c r="A16" s="4" t="s">
        <v>366</v>
      </c>
      <c r="B16" s="7" t="n">
        <v>252</v>
      </c>
    </row>
    <row r="17" spans="1:2">
      <c r="A17" s="3" t="s">
        <v>368</v>
      </c>
    </row>
    <row r="18" spans="1:2">
      <c r="A18" s="4" t="s">
        <v>369</v>
      </c>
      <c r="B18" s="4" t="s">
        <v>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3" t="s">
        <v>79</v>
      </c>
    </row>
    <row r="4" spans="1:3">
      <c r="A4" s="4" t="s">
        <v>80</v>
      </c>
      <c r="B4" s="7" t="n">
        <v>348900</v>
      </c>
      <c r="C4" s="7" t="n">
        <v>365906</v>
      </c>
    </row>
    <row r="5" spans="1:3">
      <c r="A5" s="4" t="s">
        <v>81</v>
      </c>
      <c r="B5" s="5" t="n">
        <v>246269</v>
      </c>
      <c r="C5" s="5" t="n">
        <v>252399</v>
      </c>
    </row>
    <row r="6" spans="1:3">
      <c r="A6" s="4" t="s">
        <v>82</v>
      </c>
      <c r="B6" s="5" t="n">
        <v>102631</v>
      </c>
      <c r="C6" s="5" t="n">
        <v>113507</v>
      </c>
    </row>
    <row r="7" spans="1:3">
      <c r="A7" s="3" t="s">
        <v>83</v>
      </c>
    </row>
    <row r="8" spans="1:3">
      <c r="A8" s="4" t="s">
        <v>84</v>
      </c>
      <c r="B8" s="5" t="n">
        <v>120371</v>
      </c>
      <c r="C8" s="5" t="n">
        <v>123398</v>
      </c>
    </row>
    <row r="9" spans="1:3">
      <c r="A9" s="4" t="s">
        <v>85</v>
      </c>
      <c r="B9" s="5" t="n">
        <v>10158</v>
      </c>
      <c r="C9" s="5" t="n">
        <v>12434</v>
      </c>
    </row>
    <row r="10" spans="1:3">
      <c r="A10" s="4" t="s">
        <v>86</v>
      </c>
      <c r="B10" s="5" t="n">
        <v>4384</v>
      </c>
      <c r="C10" s="5" t="n">
        <v>318</v>
      </c>
    </row>
    <row r="11" spans="1:3">
      <c r="A11" s="4" t="s">
        <v>87</v>
      </c>
      <c r="B11" s="5" t="n">
        <v>134913</v>
      </c>
      <c r="C11" s="5" t="n">
        <v>136150</v>
      </c>
    </row>
    <row r="12" spans="1:3">
      <c r="A12" s="4" t="s">
        <v>88</v>
      </c>
      <c r="B12" s="5" t="n">
        <v>-32282</v>
      </c>
      <c r="C12" s="5" t="n">
        <v>-22643</v>
      </c>
    </row>
    <row r="13" spans="1:3">
      <c r="A13" s="4" t="s">
        <v>89</v>
      </c>
      <c r="B13" s="5" t="n">
        <v>-183</v>
      </c>
      <c r="C13" s="5" t="n">
        <v>-154</v>
      </c>
    </row>
    <row r="14" spans="1:3">
      <c r="A14" s="4" t="s">
        <v>90</v>
      </c>
      <c r="B14" s="5" t="n">
        <v>-32465</v>
      </c>
      <c r="C14" s="5" t="n">
        <v>-22797</v>
      </c>
    </row>
    <row r="15" spans="1:3">
      <c r="A15" s="4" t="s">
        <v>91</v>
      </c>
      <c r="B15" s="5" t="n">
        <v>374</v>
      </c>
      <c r="C15" s="5" t="n">
        <v>-773</v>
      </c>
    </row>
    <row r="16" spans="1:3">
      <c r="A16" s="4" t="s">
        <v>92</v>
      </c>
      <c r="B16" s="7" t="n">
        <v>-32839</v>
      </c>
      <c r="C16" s="7" t="n">
        <v>-22024</v>
      </c>
    </row>
    <row r="17" spans="1:3">
      <c r="A17" s="3" t="s">
        <v>93</v>
      </c>
    </row>
    <row r="18" spans="1:3">
      <c r="A18" s="4" t="s">
        <v>94</v>
      </c>
      <c r="B18" s="8" t="n">
        <v>-0.88</v>
      </c>
      <c r="C18" s="8" t="n">
        <v>-0.59</v>
      </c>
    </row>
    <row r="19" spans="1:3">
      <c r="A19" s="4" t="s">
        <v>95</v>
      </c>
      <c r="B19" s="5" t="n">
        <v>37492</v>
      </c>
      <c r="C19" s="5" t="n">
        <v>37212</v>
      </c>
    </row>
    <row r="20" spans="1:3">
      <c r="A20" s="3" t="s">
        <v>96</v>
      </c>
    </row>
    <row r="21" spans="1:3">
      <c r="A21" s="4" t="s">
        <v>94</v>
      </c>
      <c r="B21" s="8" t="n">
        <v>-0.88</v>
      </c>
      <c r="C21" s="8" t="n">
        <v>-0.59</v>
      </c>
    </row>
    <row r="22" spans="1:3">
      <c r="A22" s="4" t="s">
        <v>97</v>
      </c>
      <c r="B22" s="5" t="n">
        <v>37492</v>
      </c>
      <c r="C22" s="5" t="n">
        <v>37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6</v>
      </c>
    </row>
    <row r="2" spans="1:3">
      <c r="A2" s="3" t="s">
        <v>316</v>
      </c>
    </row>
    <row r="3" spans="1:3">
      <c r="A3" s="4" t="s">
        <v>375</v>
      </c>
      <c r="B3" s="7" t="n">
        <v>160816</v>
      </c>
      <c r="C3" s="7" t="n">
        <v>174345</v>
      </c>
    </row>
    <row r="4" spans="1:3">
      <c r="A4" s="4" t="s">
        <v>376</v>
      </c>
      <c r="B4" s="5" t="n">
        <v>-129173</v>
      </c>
      <c r="C4" s="5" t="n">
        <v>-126572</v>
      </c>
    </row>
    <row r="5" spans="1:3">
      <c r="A5" s="4" t="s">
        <v>377</v>
      </c>
      <c r="B5" s="5" t="n">
        <v>31643</v>
      </c>
      <c r="C5" s="5" t="n">
        <v>47773</v>
      </c>
    </row>
    <row r="6" spans="1:3">
      <c r="A6" s="4" t="s">
        <v>378</v>
      </c>
    </row>
    <row r="7" spans="1:3">
      <c r="A7" s="3" t="s">
        <v>316</v>
      </c>
    </row>
    <row r="8" spans="1:3">
      <c r="A8" s="4" t="s">
        <v>375</v>
      </c>
      <c r="B8" s="5" t="n">
        <v>0</v>
      </c>
      <c r="C8" s="5" t="n">
        <v>1597</v>
      </c>
    </row>
    <row r="9" spans="1:3">
      <c r="A9" s="4" t="s">
        <v>379</v>
      </c>
    </row>
    <row r="10" spans="1:3">
      <c r="A10" s="3" t="s">
        <v>316</v>
      </c>
    </row>
    <row r="11" spans="1:3">
      <c r="A11" s="4" t="s">
        <v>375</v>
      </c>
      <c r="B11" s="5" t="n">
        <v>0</v>
      </c>
      <c r="C11" s="5" t="n">
        <v>12753</v>
      </c>
    </row>
    <row r="12" spans="1:3">
      <c r="A12" s="4" t="s">
        <v>325</v>
      </c>
    </row>
    <row r="13" spans="1:3">
      <c r="A13" s="3" t="s">
        <v>316</v>
      </c>
    </row>
    <row r="14" spans="1:3">
      <c r="A14" s="4" t="s">
        <v>375</v>
      </c>
      <c r="B14" s="5" t="n">
        <v>50305</v>
      </c>
      <c r="C14" s="5" t="n">
        <v>50094</v>
      </c>
    </row>
    <row r="15" spans="1:3">
      <c r="A15" s="4" t="s">
        <v>380</v>
      </c>
    </row>
    <row r="16" spans="1:3">
      <c r="A16" s="3" t="s">
        <v>316</v>
      </c>
    </row>
    <row r="17" spans="1:3">
      <c r="A17" s="4" t="s">
        <v>375</v>
      </c>
      <c r="B17" s="5" t="n">
        <v>70815</v>
      </c>
      <c r="C17" s="5" t="n">
        <v>70447</v>
      </c>
    </row>
    <row r="18" spans="1:3">
      <c r="A18" s="4" t="s">
        <v>381</v>
      </c>
    </row>
    <row r="19" spans="1:3">
      <c r="A19" s="3" t="s">
        <v>316</v>
      </c>
    </row>
    <row r="20" spans="1:3">
      <c r="A20" s="4" t="s">
        <v>375</v>
      </c>
      <c r="B20" s="5" t="n">
        <v>6179</v>
      </c>
      <c r="C20" s="5" t="n">
        <v>5053</v>
      </c>
    </row>
    <row r="21" spans="1:3">
      <c r="A21" s="4" t="s">
        <v>382</v>
      </c>
    </row>
    <row r="22" spans="1:3">
      <c r="A22" s="3" t="s">
        <v>316</v>
      </c>
    </row>
    <row r="23" spans="1:3">
      <c r="A23" s="4" t="s">
        <v>375</v>
      </c>
      <c r="B23" s="5" t="n">
        <v>33098</v>
      </c>
      <c r="C23" s="5" t="n">
        <v>33126</v>
      </c>
    </row>
    <row r="24" spans="1:3">
      <c r="A24" s="4" t="s">
        <v>383</v>
      </c>
    </row>
    <row r="25" spans="1:3">
      <c r="A25" s="3" t="s">
        <v>316</v>
      </c>
    </row>
    <row r="26" spans="1:3">
      <c r="A26" s="4" t="s">
        <v>375</v>
      </c>
      <c r="B26" s="7" t="n">
        <v>419</v>
      </c>
      <c r="C26" s="7" t="n">
        <v>1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385</v>
      </c>
      <c r="C1" s="2" t="s">
        <v>2</v>
      </c>
    </row>
    <row r="2" spans="1:3">
      <c r="A2" s="3" t="s">
        <v>316</v>
      </c>
    </row>
    <row r="3" spans="1:3">
      <c r="A3" s="4" t="s">
        <v>386</v>
      </c>
      <c r="B3" s="6" t="n">
        <v>13.7</v>
      </c>
    </row>
    <row r="4" spans="1:3">
      <c r="A4" s="4" t="s">
        <v>387</v>
      </c>
      <c r="B4" s="4" t="s">
        <v>388</v>
      </c>
    </row>
    <row r="5" spans="1:3">
      <c r="A5" s="4" t="s">
        <v>389</v>
      </c>
      <c r="B5" s="6" t="n">
        <v>7.7</v>
      </c>
      <c r="C5" s="6" t="n">
        <v>7.3</v>
      </c>
    </row>
    <row r="6" spans="1:3">
      <c r="A6" s="4" t="s">
        <v>390</v>
      </c>
      <c r="C6" s="9" t="n">
        <v>0.4</v>
      </c>
    </row>
    <row r="7" spans="1:3">
      <c r="A7" s="4" t="s">
        <v>391</v>
      </c>
    </row>
    <row r="8" spans="1:3">
      <c r="A8" s="3" t="s">
        <v>316</v>
      </c>
    </row>
    <row r="9" spans="1:3">
      <c r="A9" s="4" t="s">
        <v>389</v>
      </c>
      <c r="C9" s="9" t="n">
        <v>6.8</v>
      </c>
    </row>
    <row r="10" spans="1:3">
      <c r="A10" s="4" t="s">
        <v>392</v>
      </c>
    </row>
    <row r="11" spans="1:3">
      <c r="A11" s="3" t="s">
        <v>316</v>
      </c>
    </row>
    <row r="12" spans="1:3">
      <c r="A12" s="4" t="s">
        <v>389</v>
      </c>
      <c r="C12" s="9" t="n">
        <v>0.5</v>
      </c>
    </row>
    <row r="13" spans="1:3">
      <c r="A13" s="4" t="s">
        <v>393</v>
      </c>
    </row>
    <row r="14" spans="1:3">
      <c r="A14" s="3" t="s">
        <v>316</v>
      </c>
    </row>
    <row r="15" spans="1:3">
      <c r="A15" s="4" t="s">
        <v>394</v>
      </c>
      <c r="B15" s="6" t="n">
        <v>1.7</v>
      </c>
      <c r="C15" s="6" t="n">
        <v>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6</v>
      </c>
    </row>
    <row r="3" spans="1:3">
      <c r="A3" s="3" t="s">
        <v>152</v>
      </c>
    </row>
    <row r="4" spans="1:3">
      <c r="A4" s="4" t="s">
        <v>86</v>
      </c>
      <c r="B4" s="7" t="n">
        <v>4384</v>
      </c>
      <c r="C4" s="7" t="n">
        <v>3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09</v>
      </c>
      <c r="D1" s="2" t="s">
        <v>36</v>
      </c>
    </row>
    <row r="2" spans="1:4">
      <c r="A2" s="3" t="s">
        <v>155</v>
      </c>
    </row>
    <row r="3" spans="1:4">
      <c r="A3" s="4" t="s">
        <v>342</v>
      </c>
      <c r="B3" s="7" t="n">
        <v>4646</v>
      </c>
      <c r="D3" s="7" t="n">
        <v>6931</v>
      </c>
    </row>
    <row r="4" spans="1:4">
      <c r="A4" s="4" t="s">
        <v>397</v>
      </c>
      <c r="B4" s="5" t="n">
        <v>3768</v>
      </c>
      <c r="D4" s="5" t="n">
        <v>3539</v>
      </c>
    </row>
    <row r="5" spans="1:4">
      <c r="A5" s="4" t="s">
        <v>398</v>
      </c>
      <c r="B5" s="5" t="n">
        <v>911</v>
      </c>
      <c r="D5" s="5" t="n">
        <v>1587</v>
      </c>
    </row>
    <row r="6" spans="1:4">
      <c r="A6" s="4" t="s">
        <v>399</v>
      </c>
      <c r="B6" s="5" t="n">
        <v>3700</v>
      </c>
      <c r="D6" s="5" t="n">
        <v>3432</v>
      </c>
    </row>
    <row r="7" spans="1:4">
      <c r="A7" s="4" t="s">
        <v>340</v>
      </c>
      <c r="B7" s="5" t="n">
        <v>1176</v>
      </c>
      <c r="D7" s="5" t="n">
        <v>1079</v>
      </c>
    </row>
    <row r="8" spans="1:4">
      <c r="A8" s="4" t="s">
        <v>400</v>
      </c>
      <c r="B8" s="5" t="n">
        <v>6194</v>
      </c>
      <c r="D8" s="5" t="n">
        <v>3824</v>
      </c>
    </row>
    <row r="9" spans="1:4">
      <c r="A9" s="4" t="s">
        <v>401</v>
      </c>
      <c r="B9" s="5" t="n">
        <v>5499</v>
      </c>
      <c r="D9" s="5" t="n">
        <v>5809</v>
      </c>
    </row>
    <row r="10" spans="1:4">
      <c r="A10" s="4" t="s">
        <v>402</v>
      </c>
      <c r="B10" s="7" t="n">
        <v>25894</v>
      </c>
      <c r="C10" s="7" t="n">
        <v>24218</v>
      </c>
      <c r="D10" s="7" t="n">
        <v>26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404</v>
      </c>
      <c r="C1" s="2" t="s">
        <v>2</v>
      </c>
      <c r="D1" s="2" t="s">
        <v>36</v>
      </c>
    </row>
    <row r="2" spans="1:4">
      <c r="A2" s="3" t="s">
        <v>158</v>
      </c>
    </row>
    <row r="3" spans="1:4">
      <c r="A3" s="4" t="s">
        <v>405</v>
      </c>
      <c r="C3" s="4" t="s">
        <v>406</v>
      </c>
    </row>
    <row r="4" spans="1:4">
      <c r="A4" s="4" t="s">
        <v>407</v>
      </c>
    </row>
    <row r="5" spans="1:4">
      <c r="A5" s="3" t="s">
        <v>158</v>
      </c>
    </row>
    <row r="6" spans="1:4">
      <c r="A6" s="4" t="s">
        <v>408</v>
      </c>
      <c r="C6" s="7" t="n">
        <v>200000</v>
      </c>
    </row>
    <row r="7" spans="1:4">
      <c r="A7" s="4" t="s">
        <v>409</v>
      </c>
    </row>
    <row r="8" spans="1:4">
      <c r="A8" s="3" t="s">
        <v>158</v>
      </c>
    </row>
    <row r="9" spans="1:4">
      <c r="A9" s="4" t="s">
        <v>410</v>
      </c>
      <c r="B9" s="7" t="n">
        <v>50000000</v>
      </c>
    </row>
    <row r="10" spans="1:4">
      <c r="A10" s="4" t="s">
        <v>411</v>
      </c>
      <c r="B10" s="4" t="s">
        <v>412</v>
      </c>
    </row>
    <row r="11" spans="1:4">
      <c r="A11" s="4" t="s">
        <v>413</v>
      </c>
      <c r="B11" s="4" t="s">
        <v>414</v>
      </c>
      <c r="C11" s="4" t="s">
        <v>414</v>
      </c>
    </row>
    <row r="12" spans="1:4">
      <c r="A12" s="4" t="s">
        <v>415</v>
      </c>
      <c r="B12" s="7" t="n">
        <v>3000000</v>
      </c>
      <c r="C12" s="7" t="n">
        <v>3000000</v>
      </c>
    </row>
    <row r="13" spans="1:4">
      <c r="A13" s="4" t="s">
        <v>416</v>
      </c>
      <c r="C13" s="5" t="n">
        <v>0</v>
      </c>
      <c r="D13" s="7" t="n">
        <v>0</v>
      </c>
    </row>
    <row r="14" spans="1:4">
      <c r="A14" s="4" t="s">
        <v>417</v>
      </c>
      <c r="C14" s="5" t="n">
        <v>26700000</v>
      </c>
    </row>
    <row r="15" spans="1:4">
      <c r="A15" s="4" t="s">
        <v>418</v>
      </c>
      <c r="C15" s="5" t="n">
        <v>6900000</v>
      </c>
    </row>
    <row r="16" spans="1:4">
      <c r="A16" s="4" t="s">
        <v>419</v>
      </c>
      <c r="C16" s="7" t="n">
        <v>19400000</v>
      </c>
    </row>
    <row r="17" spans="1:4">
      <c r="A17" s="4" t="s">
        <v>420</v>
      </c>
    </row>
    <row r="18" spans="1:4">
      <c r="A18" s="3" t="s">
        <v>158</v>
      </c>
    </row>
    <row r="19" spans="1:4">
      <c r="A19" s="4" t="s">
        <v>421</v>
      </c>
      <c r="B19" s="4" t="s">
        <v>422</v>
      </c>
    </row>
    <row r="20" spans="1:4">
      <c r="A20" s="4" t="s">
        <v>423</v>
      </c>
    </row>
    <row r="21" spans="1:4">
      <c r="A21" s="3" t="s">
        <v>158</v>
      </c>
    </row>
    <row r="22" spans="1:4">
      <c r="A22" s="4" t="s">
        <v>421</v>
      </c>
      <c r="B22" s="4" t="s">
        <v>424</v>
      </c>
    </row>
    <row r="23" spans="1:4">
      <c r="A23" s="4" t="s">
        <v>425</v>
      </c>
    </row>
    <row r="24" spans="1:4">
      <c r="A24" s="3" t="s">
        <v>158</v>
      </c>
    </row>
    <row r="25" spans="1:4">
      <c r="A25" s="4" t="s">
        <v>421</v>
      </c>
      <c r="B25" s="4" t="s">
        <v>426</v>
      </c>
    </row>
    <row r="26" spans="1:4">
      <c r="A26" s="4" t="s">
        <v>427</v>
      </c>
    </row>
    <row r="27" spans="1:4">
      <c r="A27" s="3" t="s">
        <v>158</v>
      </c>
    </row>
    <row r="28" spans="1:4">
      <c r="A28" s="4" t="s">
        <v>421</v>
      </c>
      <c r="B28" s="4" t="s">
        <v>428</v>
      </c>
    </row>
    <row r="29" spans="1:4">
      <c r="A29" s="4" t="s">
        <v>429</v>
      </c>
    </row>
    <row r="30" spans="1:4">
      <c r="A30" s="3" t="s">
        <v>158</v>
      </c>
    </row>
    <row r="31" spans="1:4">
      <c r="A31" s="4" t="s">
        <v>410</v>
      </c>
      <c r="B31" s="7" t="n">
        <v>5000000</v>
      </c>
    </row>
    <row r="32" spans="1:4">
      <c r="A32" s="4" t="s">
        <v>430</v>
      </c>
    </row>
    <row r="33" spans="1:4">
      <c r="A33" s="3" t="s">
        <v>158</v>
      </c>
    </row>
    <row r="34" spans="1:4">
      <c r="A34" s="4" t="s">
        <v>421</v>
      </c>
      <c r="B34" s="4" t="s">
        <v>431</v>
      </c>
    </row>
    <row r="35" spans="1:4">
      <c r="A35" s="4" t="s">
        <v>432</v>
      </c>
    </row>
    <row r="36" spans="1:4">
      <c r="A36" s="3" t="s">
        <v>158</v>
      </c>
    </row>
    <row r="37" spans="1:4">
      <c r="A37" s="4" t="s">
        <v>421</v>
      </c>
      <c r="B37"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5"/>
    <col customWidth="1" max="7" min="7" width="14"/>
    <col customWidth="1" max="8" min="8" width="14"/>
    <col customWidth="1" max="9" min="9" width="14"/>
  </cols>
  <sheetData>
    <row r="1" spans="1:9">
      <c r="A1" s="1" t="s">
        <v>434</v>
      </c>
      <c r="B1" s="2" t="s">
        <v>435</v>
      </c>
      <c r="C1" s="2" t="s">
        <v>436</v>
      </c>
      <c r="D1" s="2" t="s">
        <v>437</v>
      </c>
      <c r="E1" s="2" t="s">
        <v>329</v>
      </c>
      <c r="F1" s="2" t="s">
        <v>2</v>
      </c>
      <c r="G1" s="2" t="s">
        <v>36</v>
      </c>
      <c r="H1" s="2" t="s">
        <v>438</v>
      </c>
      <c r="I1" s="2" t="s">
        <v>439</v>
      </c>
    </row>
    <row r="2" spans="1:9">
      <c r="A2" s="3" t="s">
        <v>440</v>
      </c>
    </row>
    <row r="3" spans="1:9">
      <c r="A3" s="4" t="s">
        <v>441</v>
      </c>
      <c r="F3" s="7" t="n">
        <v>0</v>
      </c>
      <c r="G3" s="7" t="n">
        <v>0</v>
      </c>
      <c r="H3" s="7" t="n">
        <v>0</v>
      </c>
    </row>
    <row r="4" spans="1:9">
      <c r="A4" s="4" t="s">
        <v>442</v>
      </c>
      <c r="I4" s="7" t="n">
        <v>2000000</v>
      </c>
    </row>
    <row r="5" spans="1:9">
      <c r="A5" s="4" t="s">
        <v>443</v>
      </c>
      <c r="F5" s="5" t="n">
        <v>188079</v>
      </c>
    </row>
    <row r="6" spans="1:9">
      <c r="A6" s="4" t="s">
        <v>444</v>
      </c>
      <c r="F6" s="7" t="n">
        <v>99000</v>
      </c>
    </row>
    <row r="7" spans="1:9">
      <c r="A7" s="4" t="s">
        <v>445</v>
      </c>
      <c r="F7" s="5" t="n">
        <v>1900000</v>
      </c>
    </row>
    <row r="8" spans="1:9">
      <c r="A8" s="4" t="s">
        <v>446</v>
      </c>
      <c r="F8" s="7" t="n">
        <v>1100000</v>
      </c>
      <c r="G8" s="7" t="n">
        <v>1200000</v>
      </c>
    </row>
    <row r="9" spans="1:9">
      <c r="A9" s="4" t="s">
        <v>447</v>
      </c>
    </row>
    <row r="10" spans="1:9">
      <c r="A10" s="3" t="s">
        <v>440</v>
      </c>
    </row>
    <row r="11" spans="1:9">
      <c r="A11" s="4" t="s">
        <v>448</v>
      </c>
      <c r="B11" s="5" t="n">
        <v>0</v>
      </c>
    </row>
    <row r="12" spans="1:9">
      <c r="A12" s="4" t="s">
        <v>449</v>
      </c>
    </row>
    <row r="13" spans="1:9">
      <c r="A13" s="3" t="s">
        <v>440</v>
      </c>
    </row>
    <row r="14" spans="1:9">
      <c r="A14" s="4" t="s">
        <v>450</v>
      </c>
      <c r="B14" s="5" t="n">
        <v>3000000</v>
      </c>
    </row>
    <row r="15" spans="1:9">
      <c r="A15" s="4" t="s">
        <v>451</v>
      </c>
      <c r="B15" s="5" t="n">
        <v>500000</v>
      </c>
    </row>
    <row r="16" spans="1:9">
      <c r="A16" s="4" t="s">
        <v>452</v>
      </c>
      <c r="F16" s="5" t="n">
        <v>2700000</v>
      </c>
    </row>
    <row r="17" spans="1:9">
      <c r="A17" s="4" t="s">
        <v>453</v>
      </c>
    </row>
    <row r="18" spans="1:9">
      <c r="A18" s="3" t="s">
        <v>440</v>
      </c>
    </row>
    <row r="19" spans="1:9">
      <c r="A19" s="4" t="s">
        <v>450</v>
      </c>
      <c r="F19" s="5" t="n">
        <v>1500000</v>
      </c>
    </row>
    <row r="20" spans="1:9">
      <c r="A20" s="4" t="s">
        <v>452</v>
      </c>
      <c r="F20" s="5" t="n">
        <v>600000</v>
      </c>
    </row>
    <row r="21" spans="1:9">
      <c r="A21" s="4" t="s">
        <v>454</v>
      </c>
    </row>
    <row r="22" spans="1:9">
      <c r="A22" s="3" t="s">
        <v>440</v>
      </c>
    </row>
    <row r="23" spans="1:9">
      <c r="A23" s="4" t="s">
        <v>448</v>
      </c>
      <c r="F23" s="5" t="n">
        <v>2312303</v>
      </c>
    </row>
    <row r="24" spans="1:9">
      <c r="A24" s="4" t="s">
        <v>455</v>
      </c>
      <c r="F24" s="8" t="n">
        <v>0.57</v>
      </c>
      <c r="G24" s="8" t="n">
        <v>0.74</v>
      </c>
    </row>
    <row r="25" spans="1:9">
      <c r="A25" s="4" t="s">
        <v>456</v>
      </c>
      <c r="F25" s="8" t="n">
        <v>0.72</v>
      </c>
      <c r="G25" s="8" t="n">
        <v>0.84</v>
      </c>
    </row>
    <row r="26" spans="1:9">
      <c r="A26" s="4" t="s">
        <v>457</v>
      </c>
      <c r="F26" s="5" t="n">
        <v>0</v>
      </c>
      <c r="G26" s="5" t="n">
        <v>0</v>
      </c>
    </row>
    <row r="27" spans="1:9">
      <c r="A27" s="4" t="s">
        <v>458</v>
      </c>
      <c r="F27" s="7" t="n">
        <v>800000</v>
      </c>
    </row>
    <row r="28" spans="1:9">
      <c r="A28" s="4" t="s">
        <v>459</v>
      </c>
      <c r="F28" s="4" t="s">
        <v>460</v>
      </c>
    </row>
    <row r="29" spans="1:9">
      <c r="A29" s="4" t="s">
        <v>461</v>
      </c>
      <c r="F29" s="5" t="n">
        <v>4284900</v>
      </c>
      <c r="G29" s="5" t="n">
        <v>3543826</v>
      </c>
    </row>
    <row r="30" spans="1:9">
      <c r="A30" s="4" t="s">
        <v>462</v>
      </c>
    </row>
    <row r="31" spans="1:9">
      <c r="A31" s="3" t="s">
        <v>440</v>
      </c>
    </row>
    <row r="32" spans="1:9">
      <c r="A32" s="4" t="s">
        <v>463</v>
      </c>
      <c r="F32" s="4" t="s">
        <v>320</v>
      </c>
    </row>
    <row r="33" spans="1:9">
      <c r="A33" s="4" t="s">
        <v>464</v>
      </c>
      <c r="F33" s="4" t="s">
        <v>465</v>
      </c>
    </row>
    <row r="34" spans="1:9">
      <c r="A34" s="4" t="s">
        <v>466</v>
      </c>
    </row>
    <row r="35" spans="1:9">
      <c r="A35" s="3" t="s">
        <v>440</v>
      </c>
    </row>
    <row r="36" spans="1:9">
      <c r="A36" s="4" t="s">
        <v>467</v>
      </c>
      <c r="F36" s="4" t="s">
        <v>406</v>
      </c>
    </row>
    <row r="37" spans="1:9">
      <c r="A37" s="4" t="s">
        <v>468</v>
      </c>
    </row>
    <row r="38" spans="1:9">
      <c r="A38" s="3" t="s">
        <v>440</v>
      </c>
    </row>
    <row r="39" spans="1:9">
      <c r="A39" s="4" t="s">
        <v>469</v>
      </c>
      <c r="F39" s="4" t="s">
        <v>324</v>
      </c>
    </row>
    <row r="40" spans="1:9">
      <c r="A40" s="4" t="s">
        <v>470</v>
      </c>
    </row>
    <row r="41" spans="1:9">
      <c r="A41" s="3" t="s">
        <v>440</v>
      </c>
    </row>
    <row r="42" spans="1:9">
      <c r="A42" s="4" t="s">
        <v>448</v>
      </c>
      <c r="C42" s="5" t="n">
        <v>500000</v>
      </c>
    </row>
    <row r="43" spans="1:9">
      <c r="A43" s="4" t="s">
        <v>463</v>
      </c>
      <c r="C43" s="4" t="s">
        <v>324</v>
      </c>
    </row>
    <row r="44" spans="1:9">
      <c r="A44" s="4" t="s">
        <v>464</v>
      </c>
      <c r="F44" s="4" t="s">
        <v>431</v>
      </c>
    </row>
    <row r="45" spans="1:9">
      <c r="A45" s="4" t="s">
        <v>471</v>
      </c>
    </row>
    <row r="46" spans="1:9">
      <c r="A46" s="3" t="s">
        <v>440</v>
      </c>
    </row>
    <row r="47" spans="1:9">
      <c r="A47" s="4" t="s">
        <v>455</v>
      </c>
      <c r="G47" s="8" t="n">
        <v>0.74</v>
      </c>
    </row>
    <row r="48" spans="1:9">
      <c r="A48" s="4" t="s">
        <v>472</v>
      </c>
    </row>
    <row r="49" spans="1:9">
      <c r="A49" s="3" t="s">
        <v>440</v>
      </c>
    </row>
    <row r="50" spans="1:9">
      <c r="A50" s="4" t="s">
        <v>448</v>
      </c>
      <c r="G50" s="5" t="n">
        <v>0</v>
      </c>
    </row>
    <row r="51" spans="1:9">
      <c r="A51" s="4" t="s">
        <v>473</v>
      </c>
    </row>
    <row r="52" spans="1:9">
      <c r="A52" s="3" t="s">
        <v>440</v>
      </c>
    </row>
    <row r="53" spans="1:9">
      <c r="A53" s="4" t="s">
        <v>448</v>
      </c>
      <c r="G53" s="5" t="n">
        <v>465900</v>
      </c>
    </row>
    <row r="54" spans="1:9">
      <c r="A54" s="4" t="s">
        <v>474</v>
      </c>
    </row>
    <row r="55" spans="1:9">
      <c r="A55" s="3" t="s">
        <v>440</v>
      </c>
    </row>
    <row r="56" spans="1:9">
      <c r="A56" s="4" t="s">
        <v>461</v>
      </c>
      <c r="F56" s="5" t="n">
        <v>574534</v>
      </c>
    </row>
    <row r="57" spans="1:9">
      <c r="A57" s="4" t="s">
        <v>475</v>
      </c>
    </row>
    <row r="58" spans="1:9">
      <c r="A58" s="3" t="s">
        <v>440</v>
      </c>
    </row>
    <row r="59" spans="1:9">
      <c r="A59" s="4" t="s">
        <v>458</v>
      </c>
      <c r="F59" s="7" t="n">
        <v>500000</v>
      </c>
    </row>
    <row r="60" spans="1:9">
      <c r="A60" s="4" t="s">
        <v>459</v>
      </c>
      <c r="F60" s="4" t="s">
        <v>476</v>
      </c>
    </row>
    <row r="61" spans="1:9">
      <c r="A61" s="4" t="s">
        <v>455</v>
      </c>
      <c r="F61" s="8" t="n">
        <v>0.85</v>
      </c>
      <c r="G61" s="8" t="n">
        <v>1.34</v>
      </c>
    </row>
    <row r="62" spans="1:9">
      <c r="A62" s="4" t="s">
        <v>477</v>
      </c>
      <c r="F62" s="7" t="n">
        <v>600000</v>
      </c>
      <c r="G62" s="7" t="n">
        <v>700000</v>
      </c>
    </row>
    <row r="63" spans="1:9">
      <c r="A63" s="4" t="s">
        <v>478</v>
      </c>
      <c r="F63" s="7" t="n">
        <v>200000</v>
      </c>
      <c r="G63" s="7" t="n">
        <v>300000</v>
      </c>
    </row>
    <row r="64" spans="1:9">
      <c r="A64" s="4" t="s">
        <v>479</v>
      </c>
    </row>
    <row r="65" spans="1:9">
      <c r="A65" s="3" t="s">
        <v>440</v>
      </c>
    </row>
    <row r="66" spans="1:9">
      <c r="A66" s="4" t="s">
        <v>480</v>
      </c>
      <c r="D66" s="7" t="n">
        <v>3</v>
      </c>
    </row>
    <row r="67" spans="1:9">
      <c r="A67" s="4" t="s">
        <v>481</v>
      </c>
    </row>
    <row r="68" spans="1:9">
      <c r="A68" s="3" t="s">
        <v>440</v>
      </c>
    </row>
    <row r="69" spans="1:9">
      <c r="A69" s="4" t="s">
        <v>480</v>
      </c>
      <c r="D69" s="7" t="n">
        <v>4</v>
      </c>
    </row>
    <row r="70" spans="1:9">
      <c r="A70" s="4" t="s">
        <v>482</v>
      </c>
    </row>
    <row r="71" spans="1:9">
      <c r="A71" s="3" t="s">
        <v>440</v>
      </c>
    </row>
    <row r="72" spans="1:9">
      <c r="A72" s="4" t="s">
        <v>448</v>
      </c>
      <c r="B72" s="5" t="n">
        <v>250000</v>
      </c>
    </row>
    <row r="73" spans="1:9">
      <c r="A73" s="4" t="s">
        <v>463</v>
      </c>
      <c r="C73" s="4" t="s">
        <v>324</v>
      </c>
    </row>
    <row r="74" spans="1:9">
      <c r="A74" s="4" t="s">
        <v>483</v>
      </c>
    </row>
    <row r="75" spans="1:9">
      <c r="A75" s="3" t="s">
        <v>440</v>
      </c>
    </row>
    <row r="76" spans="1:9">
      <c r="A76" s="4" t="s">
        <v>463</v>
      </c>
      <c r="F76" s="4" t="s">
        <v>372</v>
      </c>
    </row>
    <row r="77" spans="1:9">
      <c r="A77" s="4" t="s">
        <v>484</v>
      </c>
    </row>
    <row r="78" spans="1:9">
      <c r="A78" s="3" t="s">
        <v>440</v>
      </c>
    </row>
    <row r="79" spans="1:9">
      <c r="A79" s="4" t="s">
        <v>463</v>
      </c>
      <c r="F79" s="4" t="s">
        <v>372</v>
      </c>
    </row>
    <row r="80" spans="1:9">
      <c r="A80" s="4" t="s">
        <v>485</v>
      </c>
    </row>
    <row r="81" spans="1:9">
      <c r="A81" s="3" t="s">
        <v>440</v>
      </c>
    </row>
    <row r="82" spans="1:9">
      <c r="A82" s="4" t="s">
        <v>463</v>
      </c>
      <c r="F82" s="4" t="s">
        <v>320</v>
      </c>
    </row>
    <row r="83" spans="1:9">
      <c r="A83" s="4" t="s">
        <v>486</v>
      </c>
    </row>
    <row r="84" spans="1:9">
      <c r="A84" s="3" t="s">
        <v>440</v>
      </c>
    </row>
    <row r="85" spans="1:9">
      <c r="A85" s="4" t="s">
        <v>448</v>
      </c>
      <c r="C85" s="5" t="n">
        <v>250000</v>
      </c>
      <c r="D85" s="5" t="n">
        <v>200000</v>
      </c>
    </row>
    <row r="86" spans="1:9">
      <c r="A86" s="4" t="s">
        <v>464</v>
      </c>
      <c r="F86" s="4" t="s">
        <v>431</v>
      </c>
    </row>
    <row r="87" spans="1:9">
      <c r="A87" s="4" t="s">
        <v>487</v>
      </c>
    </row>
    <row r="88" spans="1:9">
      <c r="A88" s="3" t="s">
        <v>440</v>
      </c>
    </row>
    <row r="89" spans="1:9">
      <c r="A89" s="4" t="s">
        <v>488</v>
      </c>
      <c r="D89" s="5" t="n">
        <v>100000</v>
      </c>
    </row>
    <row r="90" spans="1:9">
      <c r="A90" s="4" t="s">
        <v>489</v>
      </c>
    </row>
    <row r="91" spans="1:9">
      <c r="A91" s="3" t="s">
        <v>440</v>
      </c>
    </row>
    <row r="92" spans="1:9">
      <c r="A92" s="4" t="s">
        <v>488</v>
      </c>
      <c r="D92" s="5" t="n">
        <v>100000</v>
      </c>
    </row>
    <row r="93" spans="1:9">
      <c r="A93" s="4" t="s">
        <v>490</v>
      </c>
    </row>
    <row r="94" spans="1:9">
      <c r="A94" s="3" t="s">
        <v>440</v>
      </c>
    </row>
    <row r="95" spans="1:9">
      <c r="A95" s="4" t="s">
        <v>455</v>
      </c>
      <c r="E95" s="8" t="n">
        <v>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6</v>
      </c>
    </row>
    <row r="3" spans="1:3">
      <c r="A3" s="3" t="s">
        <v>440</v>
      </c>
    </row>
    <row r="4" spans="1:3">
      <c r="A4" s="4" t="s">
        <v>492</v>
      </c>
      <c r="B4" s="4" t="s">
        <v>493</v>
      </c>
      <c r="C4" s="4" t="s">
        <v>493</v>
      </c>
    </row>
    <row r="5" spans="1:3">
      <c r="A5" s="4" t="s">
        <v>303</v>
      </c>
    </row>
    <row r="6" spans="1:3">
      <c r="A6" s="3" t="s">
        <v>440</v>
      </c>
    </row>
    <row r="7" spans="1:3">
      <c r="A7" s="4" t="s">
        <v>494</v>
      </c>
      <c r="B7" s="4" t="s">
        <v>495</v>
      </c>
      <c r="C7" s="4" t="s">
        <v>496</v>
      </c>
    </row>
    <row r="8" spans="1:3">
      <c r="A8" s="4" t="s">
        <v>497</v>
      </c>
      <c r="B8" s="4" t="s">
        <v>498</v>
      </c>
      <c r="C8" s="4" t="s">
        <v>499</v>
      </c>
    </row>
    <row r="9" spans="1:3">
      <c r="A9" s="4" t="s">
        <v>500</v>
      </c>
      <c r="B9" s="4" t="s">
        <v>320</v>
      </c>
    </row>
    <row r="10" spans="1:3">
      <c r="A10" s="4" t="s">
        <v>306</v>
      </c>
    </row>
    <row r="11" spans="1:3">
      <c r="A11" s="3" t="s">
        <v>440</v>
      </c>
    </row>
    <row r="12" spans="1:3">
      <c r="A12" s="4" t="s">
        <v>494</v>
      </c>
      <c r="B12" s="4" t="s">
        <v>501</v>
      </c>
      <c r="C12" s="4" t="s">
        <v>502</v>
      </c>
    </row>
    <row r="13" spans="1:3">
      <c r="A13" s="4" t="s">
        <v>497</v>
      </c>
      <c r="B13" s="4" t="s">
        <v>503</v>
      </c>
      <c r="C13" s="4" t="s">
        <v>504</v>
      </c>
    </row>
    <row r="14" spans="1:3">
      <c r="A14" s="4" t="s">
        <v>500</v>
      </c>
      <c r="B14" s="4" t="s">
        <v>2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5</v>
      </c>
      <c r="B1" s="2" t="s">
        <v>1</v>
      </c>
    </row>
    <row r="2" spans="1:3">
      <c r="B2" s="2" t="s">
        <v>2</v>
      </c>
      <c r="C2" s="2" t="s">
        <v>36</v>
      </c>
    </row>
    <row r="3" spans="1:3">
      <c r="A3" s="4" t="s">
        <v>474</v>
      </c>
    </row>
    <row r="4" spans="1:3">
      <c r="A4" s="3" t="s">
        <v>506</v>
      </c>
    </row>
    <row r="5" spans="1:3">
      <c r="A5" s="4" t="s">
        <v>507</v>
      </c>
      <c r="B5" s="5" t="n">
        <v>574534</v>
      </c>
    </row>
    <row r="6" spans="1:3">
      <c r="A6" s="4" t="s">
        <v>454</v>
      </c>
    </row>
    <row r="7" spans="1:3">
      <c r="A7" s="3" t="s">
        <v>506</v>
      </c>
    </row>
    <row r="8" spans="1:3">
      <c r="A8" s="4" t="s">
        <v>508</v>
      </c>
      <c r="B8" s="5" t="n">
        <v>3543826</v>
      </c>
    </row>
    <row r="9" spans="1:3">
      <c r="A9" s="4" t="s">
        <v>509</v>
      </c>
      <c r="B9" s="5" t="n">
        <v>2312303</v>
      </c>
    </row>
    <row r="10" spans="1:3">
      <c r="A10" s="4" t="s">
        <v>510</v>
      </c>
      <c r="B10" s="5" t="n">
        <v>0</v>
      </c>
      <c r="C10" s="5" t="n">
        <v>0</v>
      </c>
    </row>
    <row r="11" spans="1:3">
      <c r="A11" s="4" t="s">
        <v>511</v>
      </c>
      <c r="B11" s="5" t="n">
        <v>-349670</v>
      </c>
    </row>
    <row r="12" spans="1:3">
      <c r="A12" s="4" t="s">
        <v>512</v>
      </c>
      <c r="B12" s="5" t="n">
        <v>-1221559</v>
      </c>
    </row>
    <row r="13" spans="1:3">
      <c r="A13" s="4" t="s">
        <v>507</v>
      </c>
      <c r="B13" s="5" t="n">
        <v>4284900</v>
      </c>
      <c r="C13" s="5" t="n">
        <v>3543826</v>
      </c>
    </row>
    <row r="14" spans="1:3">
      <c r="A14" s="4" t="s">
        <v>513</v>
      </c>
      <c r="B14" s="5" t="n">
        <v>1888430</v>
      </c>
    </row>
    <row r="15" spans="1:3">
      <c r="A15" s="3" t="s">
        <v>514</v>
      </c>
    </row>
    <row r="16" spans="1:3">
      <c r="A16" s="4" t="s">
        <v>515</v>
      </c>
      <c r="B16" s="8" t="n">
        <v>2.19</v>
      </c>
    </row>
    <row r="17" spans="1:3">
      <c r="A17" s="4" t="s">
        <v>455</v>
      </c>
      <c r="B17" s="10" t="n">
        <v>0.99</v>
      </c>
    </row>
    <row r="18" spans="1:3">
      <c r="A18" s="4" t="s">
        <v>516</v>
      </c>
      <c r="B18" s="5" t="n">
        <v>0</v>
      </c>
    </row>
    <row r="19" spans="1:3">
      <c r="A19" s="4" t="s">
        <v>517</v>
      </c>
      <c r="B19" s="10" t="n">
        <v>3.5</v>
      </c>
    </row>
    <row r="20" spans="1:3">
      <c r="A20" s="4" t="s">
        <v>518</v>
      </c>
      <c r="B20" s="10" t="n">
        <v>1.32</v>
      </c>
    </row>
    <row r="21" spans="1:3">
      <c r="A21" s="4" t="s">
        <v>519</v>
      </c>
      <c r="B21" s="10" t="n">
        <v>1.68</v>
      </c>
      <c r="C21" s="8" t="n">
        <v>2.19</v>
      </c>
    </row>
    <row r="22" spans="1:3">
      <c r="A22" s="4" t="s">
        <v>520</v>
      </c>
      <c r="B22" s="8" t="n">
        <v>2.44</v>
      </c>
    </row>
    <row r="23" spans="1:3">
      <c r="A23" s="4" t="s">
        <v>521</v>
      </c>
      <c r="B23" s="7" t="n">
        <v>0</v>
      </c>
    </row>
    <row r="24" spans="1:3">
      <c r="A24" s="4" t="s">
        <v>522</v>
      </c>
      <c r="B24" s="7" t="n">
        <v>0</v>
      </c>
    </row>
    <row r="25" spans="1:3">
      <c r="A25" s="4" t="s">
        <v>523</v>
      </c>
      <c r="B25" s="4" t="s">
        <v>524</v>
      </c>
    </row>
    <row r="26" spans="1:3">
      <c r="A26" s="4" t="s">
        <v>525</v>
      </c>
      <c r="B26" s="4" t="s">
        <v>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6</v>
      </c>
    </row>
    <row r="3" spans="1:3">
      <c r="A3" s="3" t="s">
        <v>506</v>
      </c>
    </row>
    <row r="4" spans="1:3">
      <c r="A4" s="4" t="s">
        <v>528</v>
      </c>
      <c r="B4" s="5" t="n">
        <v>2231750</v>
      </c>
    </row>
    <row r="5" spans="1:3">
      <c r="A5" s="4" t="s">
        <v>509</v>
      </c>
      <c r="B5" s="5" t="n">
        <v>2312303</v>
      </c>
    </row>
    <row r="6" spans="1:3">
      <c r="A6" s="4" t="s">
        <v>529</v>
      </c>
      <c r="B6" s="5" t="n">
        <v>-926024</v>
      </c>
    </row>
    <row r="7" spans="1:3">
      <c r="A7" s="4" t="s">
        <v>530</v>
      </c>
      <c r="B7" s="5" t="n">
        <v>-1221559</v>
      </c>
    </row>
    <row r="8" spans="1:3">
      <c r="A8" s="4" t="s">
        <v>531</v>
      </c>
      <c r="B8" s="5" t="n">
        <v>2396470</v>
      </c>
      <c r="C8" s="5" t="n">
        <v>2231750</v>
      </c>
    </row>
    <row r="9" spans="1:3">
      <c r="A9" s="3" t="s">
        <v>532</v>
      </c>
    </row>
    <row r="10" spans="1:3">
      <c r="A10" s="4" t="s">
        <v>533</v>
      </c>
      <c r="B10" s="8" t="n">
        <v>0.74</v>
      </c>
    </row>
    <row r="11" spans="1:3">
      <c r="A11" s="4" t="s">
        <v>455</v>
      </c>
      <c r="B11" s="10" t="n">
        <v>0.57</v>
      </c>
      <c r="C11" s="8" t="n">
        <v>0.74</v>
      </c>
    </row>
    <row r="12" spans="1:3">
      <c r="A12" s="4" t="s">
        <v>456</v>
      </c>
      <c r="B12" s="10" t="n">
        <v>0.72</v>
      </c>
      <c r="C12" s="10" t="n">
        <v>0.84</v>
      </c>
    </row>
    <row r="13" spans="1:3">
      <c r="A13" s="4" t="s">
        <v>534</v>
      </c>
      <c r="B13" s="10" t="n">
        <v>0.72</v>
      </c>
    </row>
    <row r="14" spans="1:3">
      <c r="A14" s="4" t="s">
        <v>535</v>
      </c>
      <c r="B14" s="8" t="n">
        <v>0.59</v>
      </c>
      <c r="C14" s="8" t="n">
        <v>0.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6</v>
      </c>
    </row>
    <row r="3" spans="1:3">
      <c r="A3" s="3" t="s">
        <v>506</v>
      </c>
    </row>
    <row r="4" spans="1:3">
      <c r="A4" s="4" t="s">
        <v>528</v>
      </c>
      <c r="B4" s="5" t="n">
        <v>544933</v>
      </c>
    </row>
    <row r="5" spans="1:3">
      <c r="A5" s="4" t="s">
        <v>537</v>
      </c>
      <c r="B5" s="5" t="n">
        <v>848203</v>
      </c>
    </row>
    <row r="6" spans="1:3">
      <c r="A6" s="4" t="s">
        <v>529</v>
      </c>
      <c r="B6" s="5" t="n">
        <v>-365981</v>
      </c>
    </row>
    <row r="7" spans="1:3">
      <c r="A7" s="4" t="s">
        <v>530</v>
      </c>
      <c r="B7" s="5" t="n">
        <v>-21717</v>
      </c>
    </row>
    <row r="8" spans="1:3">
      <c r="A8" s="4" t="s">
        <v>531</v>
      </c>
      <c r="B8" s="5" t="n">
        <v>1005438</v>
      </c>
      <c r="C8" s="5" t="n">
        <v>544933</v>
      </c>
    </row>
    <row r="9" spans="1:3">
      <c r="A9" s="3" t="s">
        <v>532</v>
      </c>
    </row>
    <row r="10" spans="1:3">
      <c r="A10" s="4" t="s">
        <v>533</v>
      </c>
      <c r="B10" s="8" t="n">
        <v>1.48</v>
      </c>
    </row>
    <row r="11" spans="1:3">
      <c r="A11" s="4" t="s">
        <v>455</v>
      </c>
      <c r="B11" s="10" t="n">
        <v>0.85</v>
      </c>
      <c r="C11" s="8" t="n">
        <v>1.34</v>
      </c>
    </row>
    <row r="12" spans="1:3">
      <c r="A12" s="4" t="s">
        <v>456</v>
      </c>
      <c r="B12" s="10" t="n">
        <v>1.43</v>
      </c>
    </row>
    <row r="13" spans="1:3">
      <c r="A13" s="4" t="s">
        <v>534</v>
      </c>
      <c r="B13" s="10" t="n">
        <v>1.43</v>
      </c>
    </row>
    <row r="14" spans="1:3">
      <c r="A14" s="4" t="s">
        <v>535</v>
      </c>
      <c r="B14" s="8" t="n">
        <v>0.97</v>
      </c>
      <c r="C14" s="8" t="n">
        <v>1.48</v>
      </c>
    </row>
    <row r="15" spans="1:3">
      <c r="A15" s="4" t="s">
        <v>538</v>
      </c>
      <c r="B15" s="7" t="n">
        <v>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0"/>
    <col customWidth="1" max="3" min="3" width="11"/>
    <col customWidth="1" max="4" min="4" width="13"/>
    <col customWidth="1" max="5" min="5" width="27"/>
    <col customWidth="1" max="6" min="6" width="18"/>
  </cols>
  <sheetData>
    <row r="1" spans="1:6">
      <c r="A1" s="1" t="s">
        <v>98</v>
      </c>
      <c r="B1" s="2" t="s">
        <v>99</v>
      </c>
      <c r="C1" s="2" t="s">
        <v>100</v>
      </c>
      <c r="D1" s="2" t="s">
        <v>101</v>
      </c>
      <c r="E1" s="2" t="s">
        <v>102</v>
      </c>
      <c r="F1" s="2" t="s">
        <v>103</v>
      </c>
    </row>
    <row r="2" spans="1:6">
      <c r="A2" s="4" t="s">
        <v>104</v>
      </c>
      <c r="C2" s="5" t="n">
        <v>9791000</v>
      </c>
      <c r="D2" s="5" t="n">
        <v>37634000</v>
      </c>
    </row>
    <row r="3" spans="1:6">
      <c r="A3" s="4" t="s">
        <v>105</v>
      </c>
      <c r="B3" s="7" t="n">
        <v>71295</v>
      </c>
      <c r="C3" s="7" t="n">
        <v>-112711</v>
      </c>
      <c r="D3" s="7" t="n">
        <v>473</v>
      </c>
      <c r="E3" s="7" t="n">
        <v>126516</v>
      </c>
      <c r="F3" s="7" t="n">
        <v>57017</v>
      </c>
    </row>
    <row r="4" spans="1:6">
      <c r="A4" s="3" t="s">
        <v>106</v>
      </c>
    </row>
    <row r="5" spans="1:6">
      <c r="A5" s="4" t="s">
        <v>107</v>
      </c>
      <c r="B5" s="5" t="n">
        <v>-22024</v>
      </c>
      <c r="F5" s="5" t="n">
        <v>-22024</v>
      </c>
    </row>
    <row r="6" spans="1:6">
      <c r="A6" s="4" t="s">
        <v>108</v>
      </c>
      <c r="D6" s="5" t="n">
        <v>200000</v>
      </c>
    </row>
    <row r="7" spans="1:6">
      <c r="A7" s="4" t="s">
        <v>109</v>
      </c>
      <c r="B7" s="5" t="n">
        <v>-26</v>
      </c>
      <c r="D7" s="7" t="n">
        <v>2</v>
      </c>
      <c r="E7" s="5" t="n">
        <v>-28</v>
      </c>
    </row>
    <row r="8" spans="1:6">
      <c r="A8" s="4" t="s">
        <v>110</v>
      </c>
      <c r="B8" s="5" t="n">
        <v>1164</v>
      </c>
      <c r="E8" s="5" t="n">
        <v>1164</v>
      </c>
    </row>
    <row r="9" spans="1:6">
      <c r="A9" s="4" t="s">
        <v>111</v>
      </c>
      <c r="C9" s="5" t="n">
        <v>9791000</v>
      </c>
      <c r="D9" s="5" t="n">
        <v>37834000</v>
      </c>
    </row>
    <row r="10" spans="1:6">
      <c r="A10" s="4" t="s">
        <v>112</v>
      </c>
      <c r="B10" s="5" t="n">
        <v>50409</v>
      </c>
      <c r="C10" s="7" t="n">
        <v>-112711</v>
      </c>
      <c r="D10" s="7" t="n">
        <v>475</v>
      </c>
      <c r="E10" s="5" t="n">
        <v>127652</v>
      </c>
      <c r="F10" s="5" t="n">
        <v>34993</v>
      </c>
    </row>
    <row r="11" spans="1:6">
      <c r="A11" s="3" t="s">
        <v>106</v>
      </c>
    </row>
    <row r="12" spans="1:6">
      <c r="A12" s="4" t="s">
        <v>107</v>
      </c>
      <c r="B12" s="5" t="n">
        <v>-32839</v>
      </c>
      <c r="F12" s="5" t="n">
        <v>-32839</v>
      </c>
    </row>
    <row r="13" spans="1:6">
      <c r="A13" s="4" t="s">
        <v>108</v>
      </c>
      <c r="D13" s="5" t="n">
        <v>740000</v>
      </c>
    </row>
    <row r="14" spans="1:6">
      <c r="A14" s="4" t="s">
        <v>109</v>
      </c>
      <c r="B14" s="5" t="n">
        <v>-32</v>
      </c>
      <c r="D14" s="7" t="n">
        <v>7</v>
      </c>
      <c r="E14" s="5" t="n">
        <v>-39</v>
      </c>
    </row>
    <row r="15" spans="1:6">
      <c r="A15" s="4" t="s">
        <v>110</v>
      </c>
      <c r="B15" s="7" t="n">
        <v>1101</v>
      </c>
      <c r="E15" s="5" t="n">
        <v>1101</v>
      </c>
    </row>
    <row r="16" spans="1:6">
      <c r="A16" s="4" t="s">
        <v>113</v>
      </c>
      <c r="B16" s="5" t="n">
        <v>-188079</v>
      </c>
      <c r="C16" s="5" t="n">
        <v>188000</v>
      </c>
      <c r="D16" s="5" t="n">
        <v>-188000</v>
      </c>
    </row>
    <row r="17" spans="1:6">
      <c r="A17" s="4" t="s">
        <v>114</v>
      </c>
      <c r="B17" s="7" t="n">
        <v>-99</v>
      </c>
      <c r="C17" s="7" t="n">
        <v>-98</v>
      </c>
      <c r="D17" s="7" t="n">
        <v>-1</v>
      </c>
    </row>
    <row r="18" spans="1:6">
      <c r="A18" s="4" t="s">
        <v>115</v>
      </c>
      <c r="C18" s="5" t="n">
        <v>9979000</v>
      </c>
      <c r="D18" s="5" t="n">
        <v>38386000</v>
      </c>
    </row>
    <row r="19" spans="1:6">
      <c r="A19" s="4" t="s">
        <v>116</v>
      </c>
      <c r="B19" s="7" t="n">
        <v>20523</v>
      </c>
      <c r="C19" s="7" t="n">
        <v>-112809</v>
      </c>
      <c r="D19" s="7" t="n">
        <v>481</v>
      </c>
      <c r="E19" s="7" t="n">
        <v>128714</v>
      </c>
      <c r="F19" s="7" t="n">
        <v>4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36</v>
      </c>
      <c r="C1" s="2" t="s">
        <v>2</v>
      </c>
      <c r="D1" s="2" t="s">
        <v>36</v>
      </c>
    </row>
    <row r="2" spans="1:4">
      <c r="A2" s="3" t="s">
        <v>165</v>
      </c>
    </row>
    <row r="3" spans="1:4">
      <c r="A3" s="4" t="s">
        <v>540</v>
      </c>
      <c r="B3" s="6" t="n">
        <v>20.7</v>
      </c>
    </row>
    <row r="4" spans="1:4">
      <c r="A4" s="4" t="s">
        <v>541</v>
      </c>
      <c r="B4" s="9" t="n">
        <v>20.7</v>
      </c>
    </row>
    <row r="5" spans="1:4">
      <c r="A5" s="4" t="s">
        <v>542</v>
      </c>
      <c r="C5" s="4" t="s">
        <v>543</v>
      </c>
      <c r="D5" s="4" t="s">
        <v>544</v>
      </c>
    </row>
    <row r="6" spans="1:4">
      <c r="A6" s="4" t="s">
        <v>545</v>
      </c>
      <c r="B6" s="6" t="n">
        <v>0.4</v>
      </c>
      <c r="D6"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6</v>
      </c>
      <c r="B1" s="2" t="s">
        <v>1</v>
      </c>
    </row>
    <row r="2" spans="1:3">
      <c r="B2" s="2" t="s">
        <v>2</v>
      </c>
      <c r="C2" s="2" t="s">
        <v>36</v>
      </c>
    </row>
    <row r="3" spans="1:3">
      <c r="A3" s="3" t="s">
        <v>165</v>
      </c>
    </row>
    <row r="4" spans="1:3">
      <c r="A4" s="4" t="s">
        <v>547</v>
      </c>
      <c r="B4" s="7" t="n">
        <v>-78</v>
      </c>
      <c r="C4" s="7" t="n">
        <v>-439</v>
      </c>
    </row>
    <row r="5" spans="1:3">
      <c r="A5" s="4" t="s">
        <v>548</v>
      </c>
      <c r="B5" s="5" t="n">
        <v>354</v>
      </c>
      <c r="C5" s="5" t="n">
        <v>-59</v>
      </c>
    </row>
    <row r="6" spans="1:3">
      <c r="A6" s="4" t="s">
        <v>549</v>
      </c>
      <c r="B6" s="5" t="n">
        <v>276</v>
      </c>
      <c r="C6" s="5" t="n">
        <v>-498</v>
      </c>
    </row>
    <row r="7" spans="1:3">
      <c r="A7" s="4" t="s">
        <v>550</v>
      </c>
      <c r="B7" s="5" t="n">
        <v>98</v>
      </c>
      <c r="C7" s="5" t="n">
        <v>-275</v>
      </c>
    </row>
    <row r="8" spans="1:3">
      <c r="A8" s="4" t="s">
        <v>91</v>
      </c>
      <c r="B8" s="7" t="n">
        <v>374</v>
      </c>
      <c r="C8" s="7" t="n">
        <v>-7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1</v>
      </c>
      <c r="B1" s="2" t="s">
        <v>1</v>
      </c>
    </row>
    <row r="2" spans="1:3">
      <c r="B2" s="2" t="s">
        <v>2</v>
      </c>
      <c r="C2" s="2" t="s">
        <v>36</v>
      </c>
    </row>
    <row r="3" spans="1:3">
      <c r="A3" s="3" t="s">
        <v>165</v>
      </c>
    </row>
    <row r="4" spans="1:3">
      <c r="A4" s="4" t="s">
        <v>552</v>
      </c>
      <c r="B4" s="4" t="s">
        <v>543</v>
      </c>
      <c r="C4" s="4" t="s">
        <v>544</v>
      </c>
    </row>
    <row r="5" spans="1:3">
      <c r="A5" s="4" t="s">
        <v>553</v>
      </c>
      <c r="B5" s="4" t="s">
        <v>554</v>
      </c>
      <c r="C5" s="4" t="s">
        <v>555</v>
      </c>
    </row>
    <row r="6" spans="1:3">
      <c r="A6" s="4" t="s">
        <v>556</v>
      </c>
      <c r="B6" s="4" t="s">
        <v>557</v>
      </c>
      <c r="C6" s="4" t="s">
        <v>558</v>
      </c>
    </row>
    <row r="7" spans="1:3">
      <c r="A7" s="4" t="s">
        <v>559</v>
      </c>
      <c r="B7" s="4" t="s">
        <v>560</v>
      </c>
      <c r="C7" s="4" t="s">
        <v>561</v>
      </c>
    </row>
    <row r="8" spans="1:3">
      <c r="A8" s="4" t="s">
        <v>562</v>
      </c>
      <c r="B8" s="4" t="s">
        <v>493</v>
      </c>
      <c r="C8" s="4" t="s">
        <v>563</v>
      </c>
    </row>
    <row r="9" spans="1:3">
      <c r="A9" s="4" t="s">
        <v>564</v>
      </c>
      <c r="B9" s="4" t="s">
        <v>493</v>
      </c>
      <c r="C9" s="4" t="s">
        <v>565</v>
      </c>
    </row>
    <row r="10" spans="1:3">
      <c r="A10" s="4" t="s">
        <v>566</v>
      </c>
      <c r="B10" s="4" t="s">
        <v>567</v>
      </c>
      <c r="C10" s="4" t="s">
        <v>493</v>
      </c>
    </row>
    <row r="11" spans="1:3">
      <c r="A11" s="4" t="s">
        <v>568</v>
      </c>
      <c r="B11" s="4" t="s">
        <v>569</v>
      </c>
      <c r="C11" s="4" t="s">
        <v>570</v>
      </c>
    </row>
    <row r="12" spans="1:3">
      <c r="A12" s="4" t="s">
        <v>350</v>
      </c>
      <c r="B12" s="4" t="s">
        <v>571</v>
      </c>
      <c r="C12" s="4" t="s">
        <v>493</v>
      </c>
    </row>
    <row r="13" spans="1:3">
      <c r="A13" s="4" t="s">
        <v>572</v>
      </c>
      <c r="B13" s="4" t="s">
        <v>573</v>
      </c>
      <c r="C13" s="4" t="s">
        <v>5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6</v>
      </c>
    </row>
    <row r="2" spans="1:3">
      <c r="A2" s="3" t="s">
        <v>576</v>
      </c>
    </row>
    <row r="3" spans="1:3">
      <c r="A3" s="4" t="s">
        <v>577</v>
      </c>
      <c r="B3" s="7" t="n">
        <v>772</v>
      </c>
      <c r="C3" s="7" t="n">
        <v>773</v>
      </c>
    </row>
    <row r="4" spans="1:3">
      <c r="A4" s="4" t="s">
        <v>578</v>
      </c>
      <c r="B4" s="5" t="n">
        <v>0</v>
      </c>
      <c r="C4" s="5" t="n">
        <v>495</v>
      </c>
    </row>
    <row r="5" spans="1:3">
      <c r="A5" s="4" t="s">
        <v>40</v>
      </c>
      <c r="B5" s="5" t="n">
        <v>827</v>
      </c>
      <c r="C5" s="5" t="n">
        <v>845</v>
      </c>
    </row>
    <row r="6" spans="1:3">
      <c r="A6" s="4" t="s">
        <v>579</v>
      </c>
      <c r="B6" s="5" t="n">
        <v>3829</v>
      </c>
      <c r="C6" s="5" t="n">
        <v>4147</v>
      </c>
    </row>
    <row r="7" spans="1:3">
      <c r="A7" s="4" t="s">
        <v>110</v>
      </c>
      <c r="B7" s="5" t="n">
        <v>749</v>
      </c>
      <c r="C7" s="5" t="n">
        <v>769</v>
      </c>
    </row>
    <row r="8" spans="1:3">
      <c r="A8" s="4" t="s">
        <v>580</v>
      </c>
      <c r="B8" s="5" t="n">
        <v>34819</v>
      </c>
      <c r="C8" s="5" t="n">
        <v>30550</v>
      </c>
    </row>
    <row r="9" spans="1:3">
      <c r="A9" s="4" t="s">
        <v>581</v>
      </c>
      <c r="B9" s="5" t="n">
        <v>176</v>
      </c>
      <c r="C9" s="5" t="n">
        <v>226</v>
      </c>
    </row>
    <row r="10" spans="1:3">
      <c r="A10" s="4" t="s">
        <v>582</v>
      </c>
      <c r="B10" s="5" t="n">
        <v>859</v>
      </c>
      <c r="C10" s="5" t="n">
        <v>766</v>
      </c>
    </row>
    <row r="11" spans="1:3">
      <c r="A11" s="4" t="s">
        <v>85</v>
      </c>
      <c r="B11" s="5" t="n">
        <v>746</v>
      </c>
      <c r="C11" s="5" t="n">
        <v>0</v>
      </c>
    </row>
    <row r="12" spans="1:3">
      <c r="A12" s="4" t="s">
        <v>401</v>
      </c>
      <c r="B12" s="5" t="n">
        <v>1189</v>
      </c>
      <c r="C12" s="5" t="n">
        <v>1152</v>
      </c>
    </row>
    <row r="13" spans="1:3">
      <c r="A13" s="4" t="s">
        <v>583</v>
      </c>
      <c r="B13" s="5" t="n">
        <v>43966</v>
      </c>
      <c r="C13" s="5" t="n">
        <v>39723</v>
      </c>
    </row>
    <row r="14" spans="1:3">
      <c r="A14" s="4" t="s">
        <v>584</v>
      </c>
      <c r="B14" s="5" t="n">
        <v>-43060</v>
      </c>
      <c r="C14" s="5" t="n">
        <v>-37555</v>
      </c>
    </row>
    <row r="15" spans="1:3">
      <c r="A15" s="4" t="s">
        <v>585</v>
      </c>
      <c r="B15" s="5" t="n">
        <v>906</v>
      </c>
      <c r="C15" s="5" t="n">
        <v>2168</v>
      </c>
    </row>
    <row r="16" spans="1:3">
      <c r="A16" s="3" t="s">
        <v>586</v>
      </c>
    </row>
    <row r="17" spans="1:3">
      <c r="A17" s="4" t="s">
        <v>85</v>
      </c>
      <c r="B17" s="5" t="n">
        <v>0</v>
      </c>
      <c r="C17" s="5" t="n">
        <v>-1235</v>
      </c>
    </row>
    <row r="18" spans="1:3">
      <c r="A18" s="4" t="s">
        <v>578</v>
      </c>
      <c r="B18" s="5" t="n">
        <v>-127</v>
      </c>
      <c r="C18" s="5" t="n">
        <v>0</v>
      </c>
    </row>
    <row r="19" spans="1:3">
      <c r="A19" s="4" t="s">
        <v>350</v>
      </c>
      <c r="B19" s="5" t="n">
        <v>-280</v>
      </c>
      <c r="C19" s="5" t="n">
        <v>-336</v>
      </c>
    </row>
    <row r="20" spans="1:3">
      <c r="A20" s="4" t="s">
        <v>587</v>
      </c>
      <c r="B20" s="5" t="n">
        <v>-407</v>
      </c>
      <c r="C20" s="5" t="n">
        <v>-1571</v>
      </c>
    </row>
    <row r="21" spans="1:3">
      <c r="A21" s="4" t="s">
        <v>588</v>
      </c>
      <c r="B21" s="7" t="n">
        <v>499</v>
      </c>
      <c r="C21" s="7" t="n">
        <v>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9</v>
      </c>
      <c r="B1" s="2" t="s">
        <v>1</v>
      </c>
    </row>
    <row r="2" spans="1:3">
      <c r="B2" s="2" t="s">
        <v>2</v>
      </c>
      <c r="C2" s="2" t="s">
        <v>36</v>
      </c>
    </row>
    <row r="3" spans="1:3">
      <c r="A3" s="3" t="s">
        <v>590</v>
      </c>
    </row>
    <row r="4" spans="1:3">
      <c r="A4" s="4" t="s">
        <v>591</v>
      </c>
      <c r="B4" s="6" t="n">
        <v>5.5</v>
      </c>
      <c r="C4" s="7" t="n">
        <v>-11</v>
      </c>
    </row>
    <row r="5" spans="1:3">
      <c r="A5" s="4" t="s">
        <v>592</v>
      </c>
      <c r="B5" s="9" t="n">
        <v>0.9</v>
      </c>
    </row>
    <row r="6" spans="1:3">
      <c r="A6" s="4" t="s">
        <v>593</v>
      </c>
      <c r="B6" s="9" t="n">
        <v>0.7</v>
      </c>
    </row>
    <row r="7" spans="1:3">
      <c r="A7" s="4" t="s">
        <v>594</v>
      </c>
    </row>
    <row r="8" spans="1:3">
      <c r="A8" s="3" t="s">
        <v>590</v>
      </c>
    </row>
    <row r="9" spans="1:3">
      <c r="A9" s="4" t="s">
        <v>595</v>
      </c>
      <c r="B9" s="9" t="n">
        <v>145.5</v>
      </c>
    </row>
    <row r="10" spans="1:3">
      <c r="A10" s="4" t="s">
        <v>596</v>
      </c>
    </row>
    <row r="11" spans="1:3">
      <c r="A11" s="3" t="s">
        <v>590</v>
      </c>
    </row>
    <row r="12" spans="1:3">
      <c r="A12" s="4" t="s">
        <v>595</v>
      </c>
      <c r="B12" s="6" t="n">
        <v>73.59999999999999</v>
      </c>
    </row>
    <row r="13" spans="1:3">
      <c r="A13" s="4" t="s">
        <v>303</v>
      </c>
    </row>
    <row r="14" spans="1:3">
      <c r="A14" s="3" t="s">
        <v>590</v>
      </c>
    </row>
    <row r="15" spans="1:3">
      <c r="A15" s="4" t="s">
        <v>597</v>
      </c>
      <c r="B15" s="4" t="s">
        <v>283</v>
      </c>
    </row>
    <row r="16" spans="1:3">
      <c r="A16" s="4" t="s">
        <v>306</v>
      </c>
    </row>
    <row r="17" spans="1:3">
      <c r="A17" s="3" t="s">
        <v>590</v>
      </c>
    </row>
    <row r="18" spans="1:3">
      <c r="A18" s="4" t="s">
        <v>597</v>
      </c>
      <c r="B18" s="4" t="s">
        <v>5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6</v>
      </c>
    </row>
    <row r="3" spans="1:3">
      <c r="A3" s="3" t="s">
        <v>600</v>
      </c>
    </row>
    <row r="4" spans="1:3">
      <c r="A4" s="4" t="s">
        <v>601</v>
      </c>
      <c r="B4" s="7" t="n">
        <v>627</v>
      </c>
      <c r="C4" s="7" t="n">
        <v>1033</v>
      </c>
    </row>
    <row r="5" spans="1:3">
      <c r="A5" s="4" t="s">
        <v>602</v>
      </c>
      <c r="B5" s="5" t="n">
        <v>8</v>
      </c>
      <c r="C5" s="5" t="n">
        <v>55</v>
      </c>
    </row>
    <row r="6" spans="1:3">
      <c r="A6" s="4" t="s">
        <v>603</v>
      </c>
      <c r="B6" s="5" t="n">
        <v>128</v>
      </c>
      <c r="C6" s="5" t="n">
        <v>0</v>
      </c>
    </row>
    <row r="7" spans="1:3">
      <c r="A7" s="4" t="s">
        <v>604</v>
      </c>
      <c r="C7" s="5" t="n">
        <v>-300</v>
      </c>
    </row>
    <row r="8" spans="1:3">
      <c r="A8" s="4" t="s">
        <v>605</v>
      </c>
      <c r="B8" s="5" t="n">
        <v>-161</v>
      </c>
    </row>
    <row r="9" spans="1:3">
      <c r="A9" s="4" t="s">
        <v>606</v>
      </c>
      <c r="B9" s="5" t="n">
        <v>-159</v>
      </c>
      <c r="C9" s="5" t="n">
        <v>-161</v>
      </c>
    </row>
    <row r="10" spans="1:3">
      <c r="A10" s="4" t="s">
        <v>607</v>
      </c>
      <c r="B10" s="5" t="n">
        <v>443</v>
      </c>
      <c r="C10" s="5" t="n">
        <v>627</v>
      </c>
    </row>
    <row r="11" spans="1:3">
      <c r="A11" s="4" t="s">
        <v>608</v>
      </c>
      <c r="B11" s="5" t="n">
        <v>-47</v>
      </c>
      <c r="C11" s="5" t="n">
        <v>27</v>
      </c>
    </row>
    <row r="12" spans="1:3">
      <c r="A12" s="4" t="s">
        <v>609</v>
      </c>
      <c r="B12" s="5" t="n">
        <v>47</v>
      </c>
      <c r="C12" s="5" t="n">
        <v>93</v>
      </c>
    </row>
    <row r="13" spans="1:3">
      <c r="A13" s="4" t="s">
        <v>391</v>
      </c>
    </row>
    <row r="14" spans="1:3">
      <c r="A14" s="3" t="s">
        <v>600</v>
      </c>
    </row>
    <row r="15" spans="1:3">
      <c r="A15" s="4" t="s">
        <v>610</v>
      </c>
      <c r="B15" s="7" t="n">
        <v>300</v>
      </c>
      <c r="C15" s="7" t="n">
        <v>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611</v>
      </c>
      <c r="B1" s="2" t="s">
        <v>327</v>
      </c>
      <c r="J1" s="2" t="s">
        <v>1</v>
      </c>
    </row>
    <row r="2" spans="1:11">
      <c r="B2" s="2" t="s">
        <v>2</v>
      </c>
      <c r="C2" s="2" t="s">
        <v>328</v>
      </c>
      <c r="D2" s="2" t="s">
        <v>4</v>
      </c>
      <c r="E2" s="2" t="s">
        <v>329</v>
      </c>
      <c r="F2" s="2" t="s">
        <v>36</v>
      </c>
      <c r="G2" s="2" t="s">
        <v>330</v>
      </c>
      <c r="H2" s="2" t="s">
        <v>331</v>
      </c>
      <c r="I2" s="2" t="s">
        <v>332</v>
      </c>
      <c r="J2" s="2" t="s">
        <v>2</v>
      </c>
      <c r="K2" s="2" t="s">
        <v>36</v>
      </c>
    </row>
    <row r="3" spans="1:11">
      <c r="A3" s="3" t="s">
        <v>612</v>
      </c>
    </row>
    <row r="4" spans="1:11">
      <c r="A4" s="4" t="s">
        <v>613</v>
      </c>
      <c r="B4" s="7" t="n">
        <v>-11277</v>
      </c>
      <c r="C4" s="7" t="n">
        <v>-8817</v>
      </c>
      <c r="D4" s="7" t="n">
        <v>-7426</v>
      </c>
      <c r="E4" s="7" t="n">
        <v>-5319</v>
      </c>
      <c r="F4" s="7" t="n">
        <v>-8825</v>
      </c>
      <c r="G4" s="7" t="n">
        <v>-1622</v>
      </c>
      <c r="H4" s="7" t="n">
        <v>-7889</v>
      </c>
      <c r="I4" s="7" t="n">
        <v>-3688</v>
      </c>
      <c r="J4" s="7" t="n">
        <v>-32839</v>
      </c>
      <c r="K4" s="7" t="n">
        <v>-22024</v>
      </c>
    </row>
    <row r="5" spans="1:11">
      <c r="A5" s="4" t="s">
        <v>614</v>
      </c>
      <c r="J5" s="5" t="n">
        <v>0</v>
      </c>
      <c r="K5" s="5" t="n">
        <v>0</v>
      </c>
    </row>
    <row r="6" spans="1:11">
      <c r="A6" s="4" t="s">
        <v>615</v>
      </c>
      <c r="J6" s="7" t="n">
        <v>-32839</v>
      </c>
      <c r="K6" s="7" t="n">
        <v>-22024</v>
      </c>
    </row>
    <row r="7" spans="1:11">
      <c r="A7" s="3" t="s">
        <v>616</v>
      </c>
    </row>
    <row r="8" spans="1:11">
      <c r="A8" s="4" t="s">
        <v>617</v>
      </c>
      <c r="J8" s="5" t="n">
        <v>37492</v>
      </c>
      <c r="K8" s="5" t="n">
        <v>37212</v>
      </c>
    </row>
    <row r="9" spans="1:11">
      <c r="A9" s="4" t="s">
        <v>618</v>
      </c>
      <c r="J9" s="5" t="n">
        <v>0</v>
      </c>
      <c r="K9" s="5" t="n">
        <v>0</v>
      </c>
    </row>
    <row r="10" spans="1:11">
      <c r="A10" s="4" t="s">
        <v>619</v>
      </c>
      <c r="J10" s="5" t="n">
        <v>37492</v>
      </c>
      <c r="K10" s="5" t="n">
        <v>37212</v>
      </c>
    </row>
    <row r="11" spans="1:11">
      <c r="A11" s="3" t="s">
        <v>620</v>
      </c>
    </row>
    <row r="12" spans="1:11">
      <c r="A12" s="4" t="s">
        <v>621</v>
      </c>
      <c r="B12" s="8" t="n">
        <v>-0.3</v>
      </c>
      <c r="C12" s="8" t="n">
        <v>-0.24</v>
      </c>
      <c r="D12" s="8" t="n">
        <v>-0.2</v>
      </c>
      <c r="E12" s="8" t="n">
        <v>-0.14</v>
      </c>
      <c r="F12" s="8" t="n">
        <v>-0.23</v>
      </c>
      <c r="G12" s="8" t="n">
        <v>-0.05</v>
      </c>
      <c r="H12" s="8" t="n">
        <v>-0.21</v>
      </c>
      <c r="I12" s="8" t="n">
        <v>-0.1</v>
      </c>
      <c r="J12" s="8" t="n">
        <v>-0.88</v>
      </c>
      <c r="K12" s="8" t="n">
        <v>-0.59</v>
      </c>
    </row>
    <row r="13" spans="1:11">
      <c r="A13" s="4" t="s">
        <v>622</v>
      </c>
      <c r="B13" s="8" t="n">
        <v>-0.3</v>
      </c>
      <c r="C13" s="8" t="n">
        <v>-0.24</v>
      </c>
      <c r="D13" s="8" t="n">
        <v>-0.2</v>
      </c>
      <c r="E13" s="8" t="n">
        <v>-0.14</v>
      </c>
      <c r="F13" s="8" t="n">
        <v>-0.23</v>
      </c>
      <c r="G13" s="8" t="n">
        <v>-0.05</v>
      </c>
      <c r="H13" s="8" t="n">
        <v>-0.21</v>
      </c>
      <c r="I13" s="8" t="n">
        <v>-0.1</v>
      </c>
      <c r="J13" s="8" t="n">
        <v>-0.88</v>
      </c>
      <c r="K13" s="8" t="n">
        <v>-0.59</v>
      </c>
    </row>
    <row r="14" spans="1:11">
      <c r="A14" s="4" t="s">
        <v>623</v>
      </c>
      <c r="J14" s="5" t="n">
        <v>3900</v>
      </c>
      <c r="K14" s="5" t="n">
        <v>290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4</v>
      </c>
      <c r="B1" s="2" t="s">
        <v>1</v>
      </c>
    </row>
    <row r="2" spans="1:3">
      <c r="B2" s="2" t="s">
        <v>2</v>
      </c>
      <c r="C2" s="2" t="s">
        <v>36</v>
      </c>
    </row>
    <row r="3" spans="1:3">
      <c r="A3" s="3" t="s">
        <v>207</v>
      </c>
    </row>
    <row r="4" spans="1:3">
      <c r="A4" s="4" t="s">
        <v>625</v>
      </c>
      <c r="B4" s="7" t="n">
        <v>4384</v>
      </c>
      <c r="C4" s="7" t="n">
        <v>318</v>
      </c>
    </row>
    <row r="5" spans="1:3">
      <c r="A5" s="4" t="s">
        <v>626</v>
      </c>
    </row>
    <row r="6" spans="1:3">
      <c r="A6" s="3" t="s">
        <v>207</v>
      </c>
    </row>
    <row r="7" spans="1:3">
      <c r="A7" s="4" t="s">
        <v>197</v>
      </c>
      <c r="B7" s="5" t="n">
        <v>4829</v>
      </c>
      <c r="C7" s="5" t="n">
        <v>318</v>
      </c>
    </row>
    <row r="8" spans="1:3">
      <c r="A8" s="4" t="s">
        <v>625</v>
      </c>
      <c r="B8" s="5" t="n">
        <v>4384</v>
      </c>
      <c r="C8" s="5" t="n">
        <v>318</v>
      </c>
    </row>
    <row r="9" spans="1:3">
      <c r="A9" s="4" t="s">
        <v>627</v>
      </c>
    </row>
    <row r="10" spans="1:3">
      <c r="A10" s="3" t="s">
        <v>207</v>
      </c>
    </row>
    <row r="11" spans="1:3">
      <c r="A11" s="4" t="s">
        <v>197</v>
      </c>
      <c r="B11" s="7" t="n">
        <v>445</v>
      </c>
      <c r="C1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8</v>
      </c>
      <c r="B1" s="2" t="s">
        <v>1</v>
      </c>
    </row>
    <row r="2" spans="1:3">
      <c r="B2" s="2" t="s">
        <v>2</v>
      </c>
      <c r="C2" s="2" t="s">
        <v>36</v>
      </c>
    </row>
    <row r="3" spans="1:3">
      <c r="A3" s="3" t="s">
        <v>175</v>
      </c>
    </row>
    <row r="4" spans="1:3">
      <c r="A4" s="4" t="s">
        <v>629</v>
      </c>
      <c r="B4" s="4" t="s">
        <v>630</v>
      </c>
    </row>
    <row r="5" spans="1:3">
      <c r="A5" s="4" t="s">
        <v>631</v>
      </c>
      <c r="B5" s="4" t="s">
        <v>632</v>
      </c>
    </row>
    <row r="6" spans="1:3">
      <c r="A6" s="4" t="s">
        <v>633</v>
      </c>
      <c r="B6" s="7" t="n">
        <v>0</v>
      </c>
      <c r="C6" s="6" t="n">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34</v>
      </c>
      <c r="B1" s="2" t="s">
        <v>1</v>
      </c>
    </row>
    <row r="2" spans="1:3">
      <c r="B2" s="2" t="s">
        <v>2</v>
      </c>
      <c r="C2" s="2" t="s">
        <v>36</v>
      </c>
    </row>
    <row r="3" spans="1:3">
      <c r="A3" s="3" t="s">
        <v>178</v>
      </c>
    </row>
    <row r="4" spans="1:3">
      <c r="A4" s="4" t="s">
        <v>635</v>
      </c>
      <c r="B4" s="7" t="n">
        <v>36370</v>
      </c>
      <c r="C4" s="7" t="n">
        <v>39903</v>
      </c>
    </row>
    <row r="5" spans="1:3">
      <c r="A5" s="4" t="s">
        <v>636</v>
      </c>
      <c r="B5" s="5" t="n">
        <v>1033</v>
      </c>
      <c r="C5" s="5" t="n">
        <v>790</v>
      </c>
    </row>
    <row r="6" spans="1:3">
      <c r="A6" s="4" t="s">
        <v>637</v>
      </c>
      <c r="B6" s="5" t="n">
        <v>15194</v>
      </c>
      <c r="C6" s="5" t="n">
        <v>16483</v>
      </c>
    </row>
    <row r="7" spans="1:3">
      <c r="A7" s="4" t="s">
        <v>638</v>
      </c>
      <c r="B7" s="5" t="n">
        <v>-1635</v>
      </c>
      <c r="C7" s="5" t="n">
        <v>-1792</v>
      </c>
    </row>
    <row r="8" spans="1:3">
      <c r="A8" s="4" t="s">
        <v>639</v>
      </c>
      <c r="B8" s="5" t="n">
        <v>50962</v>
      </c>
      <c r="C8" s="7" t="n">
        <v>55384</v>
      </c>
    </row>
    <row r="9" spans="1:3">
      <c r="A9" s="3" t="s">
        <v>640</v>
      </c>
    </row>
    <row r="10" spans="1:3">
      <c r="A10" s="4" t="s">
        <v>641</v>
      </c>
      <c r="B10" s="5" t="n">
        <v>36965</v>
      </c>
    </row>
    <row r="11" spans="1:3">
      <c r="A11" s="4" t="s">
        <v>642</v>
      </c>
      <c r="B11" s="5" t="n">
        <v>25887</v>
      </c>
    </row>
    <row r="12" spans="1:3">
      <c r="A12" s="4" t="s">
        <v>643</v>
      </c>
      <c r="B12" s="5" t="n">
        <v>21386</v>
      </c>
    </row>
    <row r="13" spans="1:3">
      <c r="A13" s="4" t="s">
        <v>644</v>
      </c>
      <c r="B13" s="5" t="n">
        <v>18439</v>
      </c>
    </row>
    <row r="14" spans="1:3">
      <c r="A14" s="4" t="s">
        <v>645</v>
      </c>
      <c r="B14" s="5" t="n">
        <v>17811</v>
      </c>
    </row>
    <row r="15" spans="1:3">
      <c r="A15" s="4" t="s">
        <v>646</v>
      </c>
      <c r="B15" s="5" t="n">
        <v>38827</v>
      </c>
    </row>
    <row r="16" spans="1:3">
      <c r="A16" s="4" t="s">
        <v>99</v>
      </c>
      <c r="B16" s="5" t="n">
        <v>159315</v>
      </c>
    </row>
    <row r="17" spans="1:3">
      <c r="A17" s="4" t="s">
        <v>647</v>
      </c>
    </row>
    <row r="18" spans="1:3">
      <c r="A18" s="3" t="s">
        <v>640</v>
      </c>
    </row>
    <row r="19" spans="1:3">
      <c r="A19" s="4" t="s">
        <v>641</v>
      </c>
      <c r="B19" s="5" t="n">
        <v>36821</v>
      </c>
    </row>
    <row r="20" spans="1:3">
      <c r="A20" s="4" t="s">
        <v>642</v>
      </c>
      <c r="B20" s="5" t="n">
        <v>25828</v>
      </c>
    </row>
    <row r="21" spans="1:3">
      <c r="A21" s="4" t="s">
        <v>643</v>
      </c>
      <c r="B21" s="5" t="n">
        <v>21370</v>
      </c>
    </row>
    <row r="22" spans="1:3">
      <c r="A22" s="4" t="s">
        <v>644</v>
      </c>
      <c r="B22" s="5" t="n">
        <v>18439</v>
      </c>
    </row>
    <row r="23" spans="1:3">
      <c r="A23" s="4" t="s">
        <v>645</v>
      </c>
      <c r="B23" s="5" t="n">
        <v>17811</v>
      </c>
    </row>
    <row r="24" spans="1:3">
      <c r="A24" s="4" t="s">
        <v>646</v>
      </c>
      <c r="B24" s="5" t="n">
        <v>38827</v>
      </c>
    </row>
    <row r="25" spans="1:3">
      <c r="A25" s="4" t="s">
        <v>99</v>
      </c>
      <c r="B25" s="5" t="n">
        <v>159096</v>
      </c>
    </row>
    <row r="26" spans="1:3">
      <c r="A26" s="4" t="s">
        <v>648</v>
      </c>
    </row>
    <row r="27" spans="1:3">
      <c r="A27" s="3" t="s">
        <v>640</v>
      </c>
    </row>
    <row r="28" spans="1:3">
      <c r="A28" s="4" t="s">
        <v>641</v>
      </c>
      <c r="B28" s="5" t="n">
        <v>144</v>
      </c>
    </row>
    <row r="29" spans="1:3">
      <c r="A29" s="4" t="s">
        <v>642</v>
      </c>
      <c r="B29" s="5" t="n">
        <v>59</v>
      </c>
    </row>
    <row r="30" spans="1:3">
      <c r="A30" s="4" t="s">
        <v>643</v>
      </c>
      <c r="B30" s="5" t="n">
        <v>16</v>
      </c>
    </row>
    <row r="31" spans="1:3">
      <c r="A31" s="4" t="s">
        <v>644</v>
      </c>
      <c r="B31" s="5" t="n">
        <v>0</v>
      </c>
    </row>
    <row r="32" spans="1:3">
      <c r="A32" s="4" t="s">
        <v>645</v>
      </c>
      <c r="B32" s="5" t="n">
        <v>0</v>
      </c>
    </row>
    <row r="33" spans="1:3">
      <c r="A33" s="4" t="s">
        <v>646</v>
      </c>
      <c r="B33" s="5" t="n">
        <v>0</v>
      </c>
    </row>
    <row r="34" spans="1:3">
      <c r="A34" s="4" t="s">
        <v>99</v>
      </c>
      <c r="B34" s="7" t="n">
        <v>2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6</v>
      </c>
    </row>
    <row r="3" spans="1:3">
      <c r="A3" s="3" t="s">
        <v>118</v>
      </c>
    </row>
    <row r="4" spans="1:3">
      <c r="A4" s="4" t="s">
        <v>107</v>
      </c>
      <c r="B4" s="7" t="n">
        <v>-32839</v>
      </c>
      <c r="C4" s="7" t="n">
        <v>-22024</v>
      </c>
    </row>
    <row r="5" spans="1:3">
      <c r="A5" s="3" t="s">
        <v>119</v>
      </c>
    </row>
    <row r="6" spans="1:3">
      <c r="A6" s="4" t="s">
        <v>85</v>
      </c>
      <c r="B6" s="5" t="n">
        <v>10158</v>
      </c>
      <c r="C6" s="5" t="n">
        <v>12434</v>
      </c>
    </row>
    <row r="7" spans="1:3">
      <c r="A7" s="4" t="s">
        <v>86</v>
      </c>
      <c r="B7" s="5" t="n">
        <v>4384</v>
      </c>
      <c r="C7" s="5" t="n">
        <v>318</v>
      </c>
    </row>
    <row r="8" spans="1:3">
      <c r="A8" s="4" t="s">
        <v>120</v>
      </c>
      <c r="B8" s="5" t="n">
        <v>98</v>
      </c>
      <c r="C8" s="5" t="n">
        <v>-276</v>
      </c>
    </row>
    <row r="9" spans="1:3">
      <c r="A9" s="4" t="s">
        <v>121</v>
      </c>
      <c r="B9" s="5" t="n">
        <v>61</v>
      </c>
      <c r="C9" s="5" t="n">
        <v>62</v>
      </c>
    </row>
    <row r="10" spans="1:3">
      <c r="A10" s="4" t="s">
        <v>122</v>
      </c>
      <c r="B10" s="5" t="n">
        <v>-950</v>
      </c>
      <c r="C10" s="5" t="n">
        <v>-1322</v>
      </c>
    </row>
    <row r="11" spans="1:3">
      <c r="A11" s="4" t="s">
        <v>110</v>
      </c>
      <c r="B11" s="5" t="n">
        <v>1101</v>
      </c>
      <c r="C11" s="5" t="n">
        <v>1164</v>
      </c>
    </row>
    <row r="12" spans="1:3">
      <c r="A12" s="4" t="s">
        <v>123</v>
      </c>
      <c r="B12" s="5" t="n">
        <v>3</v>
      </c>
      <c r="C12" s="5" t="n">
        <v>0</v>
      </c>
    </row>
    <row r="13" spans="1:3">
      <c r="A13" s="3" t="s">
        <v>124</v>
      </c>
    </row>
    <row r="14" spans="1:3">
      <c r="A14" s="4" t="s">
        <v>39</v>
      </c>
      <c r="B14" s="5" t="n">
        <v>-141</v>
      </c>
      <c r="C14" s="5" t="n">
        <v>-77</v>
      </c>
    </row>
    <row r="15" spans="1:3">
      <c r="A15" s="4" t="s">
        <v>40</v>
      </c>
      <c r="B15" s="5" t="n">
        <v>323</v>
      </c>
      <c r="C15" s="5" t="n">
        <v>-4527</v>
      </c>
    </row>
    <row r="16" spans="1:3">
      <c r="A16" s="4" t="s">
        <v>125</v>
      </c>
      <c r="B16" s="5" t="n">
        <v>-605</v>
      </c>
      <c r="C16" s="5" t="n">
        <v>242</v>
      </c>
    </row>
    <row r="17" spans="1:3">
      <c r="A17" s="4" t="s">
        <v>42</v>
      </c>
      <c r="B17" s="5" t="n">
        <v>-96</v>
      </c>
      <c r="C17" s="5" t="n">
        <v>344</v>
      </c>
    </row>
    <row r="18" spans="1:3">
      <c r="A18" s="4" t="s">
        <v>51</v>
      </c>
      <c r="B18" s="5" t="n">
        <v>-2857</v>
      </c>
      <c r="C18" s="5" t="n">
        <v>6796</v>
      </c>
    </row>
    <row r="19" spans="1:3">
      <c r="A19" s="4" t="s">
        <v>126</v>
      </c>
      <c r="B19" s="5" t="n">
        <v>251</v>
      </c>
      <c r="C19" s="5" t="n">
        <v>-1293</v>
      </c>
    </row>
    <row r="20" spans="1:3">
      <c r="A20" s="4" t="s">
        <v>127</v>
      </c>
      <c r="B20" s="5" t="n">
        <v>-399</v>
      </c>
      <c r="C20" s="5" t="n">
        <v>1414</v>
      </c>
    </row>
    <row r="21" spans="1:3">
      <c r="A21" s="4" t="s">
        <v>128</v>
      </c>
      <c r="B21" s="5" t="n">
        <v>-21508</v>
      </c>
      <c r="C21" s="5" t="n">
        <v>-6745</v>
      </c>
    </row>
    <row r="22" spans="1:3">
      <c r="A22" s="3" t="s">
        <v>129</v>
      </c>
    </row>
    <row r="23" spans="1:3">
      <c r="A23" s="4" t="s">
        <v>130</v>
      </c>
      <c r="B23" s="5" t="n">
        <v>-4294</v>
      </c>
      <c r="C23" s="5" t="n">
        <v>-5158</v>
      </c>
    </row>
    <row r="24" spans="1:3">
      <c r="A24" s="4" t="s">
        <v>131</v>
      </c>
      <c r="B24" s="5" t="n">
        <v>13329</v>
      </c>
      <c r="C24" s="5" t="n">
        <v>0</v>
      </c>
    </row>
    <row r="25" spans="1:3">
      <c r="A25" s="4" t="s">
        <v>132</v>
      </c>
      <c r="B25" s="5" t="n">
        <v>9035</v>
      </c>
      <c r="C25" s="5" t="n">
        <v>-5158</v>
      </c>
    </row>
    <row r="26" spans="1:3">
      <c r="A26" s="3" t="s">
        <v>133</v>
      </c>
    </row>
    <row r="27" spans="1:3">
      <c r="A27" s="4" t="s">
        <v>109</v>
      </c>
      <c r="B27" s="5" t="n">
        <v>-32</v>
      </c>
      <c r="C27" s="5" t="n">
        <v>-26</v>
      </c>
    </row>
    <row r="28" spans="1:3">
      <c r="A28" s="4" t="s">
        <v>134</v>
      </c>
      <c r="B28" s="5" t="n">
        <v>9100</v>
      </c>
      <c r="C28" s="5" t="n">
        <v>0</v>
      </c>
    </row>
    <row r="29" spans="1:3">
      <c r="A29" s="4" t="s">
        <v>135</v>
      </c>
      <c r="B29" s="5" t="n">
        <v>-9100</v>
      </c>
      <c r="C29" s="5" t="n">
        <v>0</v>
      </c>
    </row>
    <row r="30" spans="1:3">
      <c r="A30" s="4" t="s">
        <v>114</v>
      </c>
      <c r="B30" s="5" t="n">
        <v>-99</v>
      </c>
      <c r="C30" s="5" t="n">
        <v>0</v>
      </c>
    </row>
    <row r="31" spans="1:3">
      <c r="A31" s="4" t="s">
        <v>136</v>
      </c>
      <c r="B31" s="5" t="n">
        <v>-234</v>
      </c>
      <c r="C31" s="5" t="n">
        <v>0</v>
      </c>
    </row>
    <row r="32" spans="1:3">
      <c r="A32" s="4" t="s">
        <v>137</v>
      </c>
      <c r="B32" s="5" t="n">
        <v>-365</v>
      </c>
      <c r="C32" s="5" t="n">
        <v>-26</v>
      </c>
    </row>
    <row r="33" spans="1:3">
      <c r="A33" s="4" t="s">
        <v>138</v>
      </c>
      <c r="B33" s="5" t="n">
        <v>-12838</v>
      </c>
      <c r="C33" s="5" t="n">
        <v>-11929</v>
      </c>
    </row>
    <row r="34" spans="1:3">
      <c r="A34" s="4" t="s">
        <v>139</v>
      </c>
      <c r="B34" s="5" t="n">
        <v>23077</v>
      </c>
      <c r="C34" s="5" t="n">
        <v>35006</v>
      </c>
    </row>
    <row r="35" spans="1:3">
      <c r="A35" s="4" t="s">
        <v>140</v>
      </c>
      <c r="B35" s="5" t="n">
        <v>10239</v>
      </c>
      <c r="C35" s="5" t="n">
        <v>23077</v>
      </c>
    </row>
    <row r="36" spans="1:3">
      <c r="A36" s="3" t="s">
        <v>141</v>
      </c>
    </row>
    <row r="37" spans="1:3">
      <c r="A37" s="4" t="s">
        <v>142</v>
      </c>
      <c r="B37" s="5" t="n">
        <v>190</v>
      </c>
      <c r="C37" s="5" t="n">
        <v>188</v>
      </c>
    </row>
    <row r="38" spans="1:3">
      <c r="A38" s="4" t="s">
        <v>143</v>
      </c>
      <c r="B38" s="5" t="n">
        <v>147</v>
      </c>
      <c r="C38" s="5" t="n">
        <v>-243</v>
      </c>
    </row>
    <row r="39" spans="1:3">
      <c r="A39" s="4" t="s">
        <v>144</v>
      </c>
      <c r="B39" s="7" t="n">
        <v>156</v>
      </c>
      <c r="C39" s="7" t="n">
        <v>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649</v>
      </c>
      <c r="B1" s="2" t="s">
        <v>327</v>
      </c>
      <c r="J1" s="2" t="s">
        <v>1</v>
      </c>
    </row>
    <row r="2" spans="1:11">
      <c r="B2" s="2" t="s">
        <v>2</v>
      </c>
      <c r="C2" s="2" t="s">
        <v>328</v>
      </c>
      <c r="D2" s="2" t="s">
        <v>4</v>
      </c>
      <c r="E2" s="2" t="s">
        <v>329</v>
      </c>
      <c r="F2" s="2" t="s">
        <v>36</v>
      </c>
      <c r="G2" s="2" t="s">
        <v>330</v>
      </c>
      <c r="H2" s="2" t="s">
        <v>331</v>
      </c>
      <c r="I2" s="2" t="s">
        <v>332</v>
      </c>
      <c r="J2" s="2" t="s">
        <v>2</v>
      </c>
      <c r="K2" s="2" t="s">
        <v>36</v>
      </c>
    </row>
    <row r="3" spans="1:11">
      <c r="A3" s="3" t="s">
        <v>184</v>
      </c>
    </row>
    <row r="4" spans="1:11">
      <c r="A4" s="4" t="s">
        <v>80</v>
      </c>
      <c r="B4" s="7" t="n">
        <v>84293</v>
      </c>
      <c r="C4" s="7" t="n">
        <v>91288</v>
      </c>
      <c r="D4" s="7" t="n">
        <v>87418</v>
      </c>
      <c r="E4" s="7" t="n">
        <v>85901</v>
      </c>
      <c r="F4" s="7" t="n">
        <v>92265</v>
      </c>
      <c r="G4" s="7" t="n">
        <v>98468</v>
      </c>
      <c r="H4" s="7" t="n">
        <v>86618</v>
      </c>
      <c r="I4" s="7" t="n">
        <v>88556</v>
      </c>
      <c r="J4" s="7" t="n">
        <v>348900</v>
      </c>
      <c r="K4" s="7" t="n">
        <v>365906</v>
      </c>
    </row>
    <row r="5" spans="1:11">
      <c r="A5" s="4" t="s">
        <v>82</v>
      </c>
      <c r="B5" s="5" t="n">
        <v>23222</v>
      </c>
      <c r="C5" s="5" t="n">
        <v>27193</v>
      </c>
      <c r="D5" s="5" t="n">
        <v>24872</v>
      </c>
      <c r="E5" s="5" t="n">
        <v>27344</v>
      </c>
      <c r="F5" s="5" t="n">
        <v>25102</v>
      </c>
      <c r="G5" s="5" t="n">
        <v>33239</v>
      </c>
      <c r="H5" s="5" t="n">
        <v>24628</v>
      </c>
      <c r="I5" s="5" t="n">
        <v>30538</v>
      </c>
      <c r="J5" s="5" t="n">
        <v>-32282</v>
      </c>
      <c r="K5" s="5" t="n">
        <v>-22643</v>
      </c>
    </row>
    <row r="6" spans="1:11">
      <c r="A6" s="4" t="s">
        <v>650</v>
      </c>
      <c r="B6" s="7" t="n">
        <v>-11277</v>
      </c>
      <c r="C6" s="7" t="n">
        <v>-8817</v>
      </c>
      <c r="D6" s="7" t="n">
        <v>-7426</v>
      </c>
      <c r="E6" s="7" t="n">
        <v>-5319</v>
      </c>
      <c r="F6" s="7" t="n">
        <v>-8825</v>
      </c>
      <c r="G6" s="7" t="n">
        <v>-1622</v>
      </c>
      <c r="H6" s="7" t="n">
        <v>-7889</v>
      </c>
      <c r="I6" s="7" t="n">
        <v>-3688</v>
      </c>
      <c r="J6" s="7" t="n">
        <v>-32839</v>
      </c>
      <c r="K6" s="7" t="n">
        <v>-22024</v>
      </c>
    </row>
    <row r="7" spans="1:11">
      <c r="A7" s="3" t="s">
        <v>651</v>
      </c>
    </row>
    <row r="8" spans="1:11">
      <c r="A8" s="4" t="s">
        <v>621</v>
      </c>
      <c r="B8" s="8" t="n">
        <v>-0.3</v>
      </c>
      <c r="C8" s="8" t="n">
        <v>-0.24</v>
      </c>
      <c r="D8" s="8" t="n">
        <v>-0.2</v>
      </c>
      <c r="E8" s="8" t="n">
        <v>-0.14</v>
      </c>
      <c r="F8" s="8" t="n">
        <v>-0.23</v>
      </c>
      <c r="G8" s="8" t="n">
        <v>-0.05</v>
      </c>
      <c r="H8" s="8" t="n">
        <v>-0.21</v>
      </c>
      <c r="I8" s="8" t="n">
        <v>-0.1</v>
      </c>
      <c r="J8" s="8" t="n">
        <v>-0.88</v>
      </c>
      <c r="K8" s="8" t="n">
        <v>-0.59</v>
      </c>
    </row>
    <row r="9" spans="1:11">
      <c r="A9" s="4" t="s">
        <v>622</v>
      </c>
      <c r="B9" s="8" t="n">
        <v>-0.3</v>
      </c>
      <c r="C9" s="8" t="n">
        <v>-0.24</v>
      </c>
      <c r="D9" s="8" t="n">
        <v>-0.2</v>
      </c>
      <c r="E9" s="8" t="n">
        <v>-0.14</v>
      </c>
      <c r="F9" s="8" t="n">
        <v>-0.23</v>
      </c>
      <c r="G9" s="8" t="n">
        <v>-0.05</v>
      </c>
      <c r="H9" s="8" t="n">
        <v>-0.21</v>
      </c>
      <c r="I9" s="8" t="n">
        <v>-0.1</v>
      </c>
      <c r="J9" s="8" t="n">
        <v>-0.88</v>
      </c>
      <c r="K9" s="8" t="n">
        <v>-0.5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5:57Z</dcterms:created>
  <dcterms:modified xmlns:dcterms="http://purl.org/dc/terms/" xmlns:xsi="http://www.w3.org/2001/XMLSchema-instance" xsi:type="dcterms:W3CDTF">2019-03-18T17:15:57Z</dcterms:modified>
</cp:coreProperties>
</file>